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and Business" sheetId="6" r:id="rId6"/>
    <s:sheet name="Going Concern" sheetId="7" r:id="rId7"/>
    <s:sheet name="Significant Accounting Policies" sheetId="8" r:id="rId8"/>
    <s:sheet name="Intangible Assets" sheetId="9" r:id="rId9"/>
    <s:sheet name="Stockholders' Equity" sheetId="10" r:id="rId10"/>
    <s:sheet name="Stock-Based Compensation" sheetId="11" r:id="rId11"/>
    <s:sheet name="Subsequent Events" sheetId="12" r:id="rId12"/>
    <s:sheet name="Significant Accounting Polici13" sheetId="13" r:id="rId13"/>
    <s:sheet name="Significant Accounting Polici14" sheetId="14" r:id="rId14"/>
    <s:sheet name="Intangible Assets (Tables)" sheetId="15" r:id="rId15"/>
    <s:sheet name="Stock-Based Compensation (Table" sheetId="16" r:id="rId16"/>
    <s:sheet name="Going Concern (Details Textual)" sheetId="17" r:id="rId17"/>
    <s:sheet name="Significant Accounting Polici18" sheetId="18" r:id="rId18"/>
    <s:sheet name="Significant Accounting Polici19" sheetId="19" r:id="rId19"/>
    <s:sheet name="Intangible Assets (Details)" sheetId="20" r:id="rId20"/>
    <s:sheet name="Intangible Assets (Details 1)" sheetId="21" r:id="rId21"/>
    <s:sheet name="Intangible Assets (Details Text" sheetId="22" r:id="rId22"/>
    <s:sheet name="Stockholders' Equity (Details T" sheetId="23" r:id="rId23"/>
    <s:sheet name="Stock-Based Compensation (Detai" sheetId="24" r:id="rId24"/>
    <s:sheet name="Stock-Based Compensation (Det25" sheetId="25" r:id="rId25"/>
    <s:sheet name="Stock-Based Compensation (Det26" sheetId="26" r:id="rId26"/>
    <s:sheet name="Stock-Based Compensation (Det27" sheetId="27" r:id="rId27"/>
    <s:sheet name="Stock-Based Compensation (Det28" sheetId="28" r:id="rId28"/>
    <s:sheet name="Stock-Based Compensation (Det29" sheetId="29" r:id="rId29"/>
    <s:sheet name="Subsequent Events (Details Text" sheetId="30" r:id="rId30"/>
  </s:sheets>
  <s:definedNames/>
  <s:calcPr calcId="124519" calcMode="auto" fullCalcOnLoad="1"/>
</s:workbook>
</file>

<file path=xl/sharedStrings.xml><?xml version="1.0" encoding="utf-8"?>
<sst xmlns="http://schemas.openxmlformats.org/spreadsheetml/2006/main" uniqueCount="402">
  <si>
    <t>Document And Entity Information - shares</t>
  </si>
  <si>
    <t>9 Months Ended</t>
  </si>
  <si>
    <t>Sep. 30, 2015</t>
  </si>
  <si>
    <t>Nov. 09, 2015</t>
  </si>
  <si>
    <t>Document Information [Line Items]</t>
  </si>
  <si>
    <t>Entity Registrant Name</t>
  </si>
  <si>
    <t>usell.com, Inc.</t>
  </si>
  <si>
    <t>Entity Central Index Key</t>
  </si>
  <si>
    <t>Current Fiscal Year End Date</t>
  </si>
  <si>
    <t>--12-31</t>
  </si>
  <si>
    <t>Entity Filer Category</t>
  </si>
  <si>
    <t>Smaller Reporting Company</t>
  </si>
  <si>
    <t>Trading Symbol</t>
  </si>
  <si>
    <t>USEL</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t>
  </si>
  <si>
    <t>Dec. 31, 2014</t>
  </si>
  <si>
    <t>Current Assets:</t>
  </si>
  <si>
    <t>Cash and cash equivalents</t>
  </si>
  <si>
    <t>Accounts receivable, net</t>
  </si>
  <si>
    <t>Inventory</t>
  </si>
  <si>
    <t>Prepaid expenses and other current assets</t>
  </si>
  <si>
    <t>Total Current Assets</t>
  </si>
  <si>
    <t>Property and equipment, net</t>
  </si>
  <si>
    <t>Intangible assets, net</t>
  </si>
  <si>
    <t>Other assets</t>
  </si>
  <si>
    <t>Total Assets</t>
  </si>
  <si>
    <t>Current Liabilities:</t>
  </si>
  <si>
    <t>Accounts payable and accrued expenses</t>
  </si>
  <si>
    <t>Deferred revenue</t>
  </si>
  <si>
    <t>Total Liabilities</t>
  </si>
  <si>
    <t>Stockholders' Equity:</t>
  </si>
  <si>
    <t>Common stock; $0.0001 par value; 43,333,333 shares authorized; 7,577,703 and 7,572,703 shares issued and 7,555,485 and 7,533,817 shares outstanding, respectively</t>
  </si>
  <si>
    <t>Additional paid in capital</t>
  </si>
  <si>
    <t>Accumulated deficit</t>
  </si>
  <si>
    <t>Total Stockholders' Equity</t>
  </si>
  <si>
    <t>Total Liabilities and Stockholders' Equity</t>
  </si>
  <si>
    <t>Series A Convertible Preferred Stock [Member]</t>
  </si>
  <si>
    <t>Convertible preferred stock</t>
  </si>
  <si>
    <t>Series B Convertible Preferred Stock [Member]</t>
  </si>
  <si>
    <t>Series C Convertible Preferred Stock [Member]</t>
  </si>
  <si>
    <t>Series E Convertible Preferred Stock [Member]</t>
  </si>
  <si>
    <t>Consolidated Balance Sheets [Parenthetical] -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value (in dollars)</t>
  </si>
  <si>
    <t>Consolidated Statements of Operations - USD ($)</t>
  </si>
  <si>
    <t>3 Months Ended</t>
  </si>
  <si>
    <t>Sep. 30, 2014</t>
  </si>
  <si>
    <t>Revenue</t>
  </si>
  <si>
    <t>Costs and Expenses</t>
  </si>
  <si>
    <t>Cost of revenue</t>
  </si>
  <si>
    <t>Sales and marketing expenses</t>
  </si>
  <si>
    <t>General and administrative expenses</t>
  </si>
  <si>
    <t>Total operating expenses</t>
  </si>
  <si>
    <t>Loss from Operations</t>
  </si>
  <si>
    <t>Other (Expense) Income:</t>
  </si>
  <si>
    <t>Interest income</t>
  </si>
  <si>
    <t>Interest expense</t>
  </si>
  <si>
    <t>Gain on settlements of accounts payable</t>
  </si>
  <si>
    <t>Change in fair value of derivative liability - convertible notes payable</t>
  </si>
  <si>
    <t>Total Other (Expense) Income, Net</t>
  </si>
  <si>
    <t>Net Loss</t>
  </si>
  <si>
    <t>Basic and Diluted Loss per Common Share:</t>
  </si>
  <si>
    <t>Net loss per common share - basic and diluted</t>
  </si>
  <si>
    <t>Weighted average number of common shares outstanding during the period - basic and diluted</t>
  </si>
  <si>
    <t>Consolidated Statements of Cash Flows - USD ($)</t>
  </si>
  <si>
    <t>CASH FLOWS FROM OPERATING ACTIVITIES:</t>
  </si>
  <si>
    <t>Net loss</t>
  </si>
  <si>
    <t>Adjustments to reconcile net loss to net cash and cash equivalents used in operating activities:</t>
  </si>
  <si>
    <t>Depreciation and amortization</t>
  </si>
  <si>
    <t>Provision for bad debt</t>
  </si>
  <si>
    <t>Stock based compensation expense</t>
  </si>
  <si>
    <t>Amortization of debt issue costs into interest expense</t>
  </si>
  <si>
    <t>Amortization of debt discount into interest expense</t>
  </si>
  <si>
    <t>Gain on settlement of accounts payable</t>
  </si>
  <si>
    <t>Changes in operating assets and liabilities:</t>
  </si>
  <si>
    <t>Accounts receivable</t>
  </si>
  <si>
    <t>Other receivables</t>
  </si>
  <si>
    <t>Prepaid and other current assets</t>
  </si>
  <si>
    <t>Deferred revenues</t>
  </si>
  <si>
    <t>Net Cash and Cash Equivalents Used In Operating Activities</t>
  </si>
  <si>
    <t>CASH FLOWS FROM INVESTING ACTIVITIES:</t>
  </si>
  <si>
    <t>Website development costs</t>
  </si>
  <si>
    <t>Cash paid to purchase property and equipment</t>
  </si>
  <si>
    <t>Net Cash and Cash Equivalents Used In Investing Activities</t>
  </si>
  <si>
    <t>CASH FLOWS FROM FINANCING ACTIVITIES:</t>
  </si>
  <si>
    <t>Proceeds from sale of common stock</t>
  </si>
  <si>
    <t>Proceeds from sale of convertible Series A preferred stock</t>
  </si>
  <si>
    <t>Proceeds from exercise of warrants</t>
  </si>
  <si>
    <t>Cash paid for debt issue costs</t>
  </si>
  <si>
    <t>Cash paid for direct offering costs</t>
  </si>
  <si>
    <t>Net Cash and Cash Equivalents Provided By Financing Activities</t>
  </si>
  <si>
    <t>Net (Decrease) Increase in Cash and Cash Equivalents</t>
  </si>
  <si>
    <t>Cash and Cash Equivalents - Beginning of Period</t>
  </si>
  <si>
    <t>Cash and Cash Equivalents - End of Period</t>
  </si>
  <si>
    <t>SUPPLEMENTARY CASH FLOW INFORMATION:</t>
  </si>
  <si>
    <t>Interest</t>
  </si>
  <si>
    <t>Taxes</t>
  </si>
  <si>
    <t>SUPPLEMENTARY DISCLOSURE OF NON-CASH INVESTING AND FINANCING ACTIVITIES:</t>
  </si>
  <si>
    <t>Derivative liability reclassified to Additional Paid in Capital upon conversion of Convertible Notes Payable</t>
  </si>
  <si>
    <t>Conversion of Convertible Notes Payable and accrued interest to common stock</t>
  </si>
  <si>
    <t>Common stock issued for services</t>
  </si>
  <si>
    <t>Series E Preferred Stock [Member]</t>
  </si>
  <si>
    <t>Conversion of Convertible Notes Payable and accrued interest to Series E preferred stock</t>
  </si>
  <si>
    <t>Series C preferred stock [Member]</t>
  </si>
  <si>
    <t>Issuance of Series C preferred stock in exchange for warrants</t>
  </si>
  <si>
    <t>Series B preferred stock [Member]</t>
  </si>
  <si>
    <t>Conversion of Series B preferred stock into common stock</t>
  </si>
  <si>
    <t>Organization and Business</t>
  </si>
  <si>
    <t>Organization, Consolidation and Presentation of Financial Statements [Abstract]</t>
  </si>
  <si>
    <t>Organization, Consolidation and Presentation of Financial Statements Disclosure [Text Block]</t>
  </si>
  <si>
    <t xml:space="preserve"> Note 1 - Organization and Business uSell.com, Inc., through our wholly-owned subsidiaries (collectively, “uSell,” or the “Company”), is a technology based company focused on creating an online marketplace where both individual and wholesale sellers can sell small consumer electronics to professional buyers using an ecommerce website-based platform. Through participation in the uSell marketplace, buyers can acquire high volumes of inventory in a cost effective manner, while minimizing risk. The Company facilitates transactions by developing technology and logistics systems that seamlessly connect buyers and sellers. The Company also provides its buyers with value added services, such as shipping kit fulfillment, check processing and analytics.</t>
  </si>
  <si>
    <t>Going Concern</t>
  </si>
  <si>
    <t>Going Concern [Abstract]</t>
  </si>
  <si>
    <t>Going Concern Disclosure [Text Block]</t>
  </si>
  <si>
    <t xml:space="preserve"> Note 2 - Going Concern As reflected in the accompanying condensed consolidated financial statements, the Company had a net loss of approximately $ 2,299,000 1,306,000 54,342,000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 On October 26, 2015, uSell closed on its acquisition of a smartphone wholesaler, We Sell Cellular LLC (“We Sell Cellular”) (see Note 8). With the acquisition of We Sell Cellular, management expects that the going concern qualification will be eliminated. We Sell Cellular has been profitable and with the additional capital provided by the Company’s new loan facility, management believes We Sell Cellular can expand its revenues and profitability. This, in addition to the Company’s improved cash flow, leads management to believe that the combined entity will be profitable in future quarters.</t>
  </si>
  <si>
    <t>Significant Accounting Policies</t>
  </si>
  <si>
    <t>Accounting Policies [Abstract]</t>
  </si>
  <si>
    <t>Significant Accounting Policies [Text Block]</t>
  </si>
  <si>
    <t xml:space="preserve"> Note 3 - Significant Accounting Policies Certain reclassifications have been made to the prior period condensed consolidated financial statements to conform to the current period presentation. These reclassifications had no effect on the consolidated financial position or on the results of operations or cash flows for the periods presented.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4 as filed with the SEC, which contains the audited financial statements and notes thereto, together with Management’s Discussion and Analysis, for the years ended December 31, 2014 and 2013. The financial information as of December 31, 2014 is derived from the audited financial statements presented in the Company’s Annual Report on Form 10-K for the year ended December 31, 2014. The interim results for the three and nine months ended September 30, 2015 are not necessarily indicative of the results to be expected for the year ending December 31, 2015 or for any future interim periods. The accompanying unaudited interim condensed consolidated financial statements include the accounts of uSell and its wholly-owned subsidiaries. All significant intercompany balances and transactions have been eliminated in consolidation.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 All highly liquid investments with an original maturity of 90 days or less when purchased are considered to be cash equivalents. Cash equivalents are stated at cost, which approximates fair value. Cash equivalents generally consist of money market accounts. The Company minimizes credit risk associated with cash by periodically evaluating the credit quality of its primary financial institution. At times, the Company’s cash may be uninsured or exceed the Federal Deposit Insurance Corporation (“FDIC”) insurance limit. Accounts receivable represent obligations from the Company’s customers. The Company periodically evaluates the collectability of its accounts receivable and considers the need to record an allowance for doubtful accounts based upon historical collection experience and specific information. Actual amounts could vary from the recorded estimates. The allowance for doubtful accounts was $ 9,642 Inventory, consisting of products available for sale, is valued at the lower of cost (first in, first-out method) or market. The Company’s intangible assets pertain to capitalized software costs and its website domain address. The Company capitalizes costs related to software developed or obtained for internal use when management commits to funding the project, the project completes the preliminary project stage and the software will be used to perform the function intended. Capitalization of such costs ceases when the project is substantially complete and ready for its intended use. The Company periodically reviews the carrying values of its long-lived assets when events or changes in circumstances indicate that it is more likely than not that their carrying values may exceed their fair values, and records an impairment charge when considered necessary. When circumstances indicate that an impairment of value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t the carrying amount of the asset, an impairment loss, measured as the excess of the carrying amount of the asset over its estimated fair value, is recognized. Fair value, for purposes of calculating impairment, is measured based on estimated future cash flows, discounted at a market rate of interest. Revenue is recognized when all of the following conditions exist: (1) persuasive evidence of an arrangement exists, (2) delivery has occurred, (3) the sales price is fixed or determinable, and (4) collectability is reasonably assured. Seller Electronics Referrals Sellers go to the Company’s website where they can search for the items they wish to sell using a streamlined point and click interface. Once they have identified their device, they are asked a single question to describe the condition of the device. At this point, they are presented with the “best match,” or uSell’s recommended offer from one of its buyers. The Company offers this recommendation based on both the price offered by the buyer relative to other buyers and the quality of ratings of the buyer relative to other buyers. The seller may choose to view a larger list of offers from all buyers interested in purchasing their device. Prior to February 2014, the Company earned up front “lead fees” from buyers when sellers accepted offers on its website and filled out a form to request a free shipping kit. This fee was received regardless of whether the sellers ultimately sent in their devices to the buyers. The Company recognized revenue upon online acceptance of the buyer’s offer by the seller. The Company records payments received from buyers in advance of offer acceptance as deferred revenue at the time payment is received. Beginning in February 2014, the Company transitioned its business model, which was phased in over the subsequent six weeks. Under the new model, buyers pay the Company a commission only when they pay the seller for a received device and the Company recognizes revenue upon payment to the seller. As a further development to the Company’s business model, in October 2014, the Company launched its “Managed by uSell” service, whereby the Company partnered with a third party logistics company to inspect, wipe and process devices before passing them along to buyers. Under this new model, title to a device passes to uSell upon issuance of payment to the seller, which is generally within one to two days from the receipt of the device at the third party warehouse. Title to a device is then transferred to the buyer upon shipment to the buyer. As a result, starting in October 2014, the Company began recognizing the full value of the processed devices in both revenues and cost of revenues. Fulfillment Revenue The Company offers fulfillment services on behalf of its buyers for the items sold by sellers. The Company acts as the agent in these transactions, passing orders booked by its buyers to its vendors, who then assemble the kits and mail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Cost of revenue consists primarily of costs to maintain its website, including amortization expense on its technology platform software. Beginning in October 2014, cost of revenue pertaining to the sale of devices to buyers includes the cost of acquiring the device, as well as any other direct costs and expenses required to inspect and process the devices internally before shipping them to the buyers. Advertising costs are expensed as they are incurred and are included in sales and marketing expenses. Advertising expense amounted to approximately $ 22,000 1,835,000 1,293,000 4,500,000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and convertible debt or convertible preferred stock, using the if-converted method. Diluted EPS excludes all dilutive potential of shares of common stock if their effect is anti-dilutive. Three and Nine Months Ended 2015 2014 Convertible Series A Preferred Stock 100,000 100,000 Convertible Series B Preferred Stock 60,411 60,411 Convertible Series C Preferred Stock 146,667 146,667 Convertible Series E Preferred Stock 103,232 103,232 Unvested Restricted Stock 22,218 54,442 Unvested Restricted Stock Units 404,915 629,331 Stock Options 530,971 594,625 Stock Warrants 802,520 802,520 2,170,934 2,491,228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 During the three months ended September 30, 2015, three customers represented at least 10 for 25 13 12 10 22 During the nine months ended September 30, 2015, three customers represented at least 10 11 11 10 10 14 At September 30, 2015, three customers represented at least 10 for 16 11 11 10 24 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Company is currently evaluating the method and impact the adoption of ASU 2014-12 will have on the Company’s consolidated financial statements and disclosure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t>
  </si>
  <si>
    <t>Intangible Assets</t>
  </si>
  <si>
    <t>Goodwill and Intangible Assets Disclosure [Abstract]</t>
  </si>
  <si>
    <t>Intangible Assets Disclosure [Text Block]</t>
  </si>
  <si>
    <t xml:space="preserve"> Note 5 - Intangible Assets Capitalized Website Total Gross value at September 30, 2015 $ 2,442,137 $ 67,752 $ 2,509,889 Accumulated amortization at September 30, 2015 (1,552,293) (67,752) (1,620,045) Net value at September 30, 2015 $ 889,844 $ - $ 889,844 Gross value at December 31, 2014 $ 1,974,482 $ 67,752 $ 2,042,234 Accumulated amortization at December 31, 2014 (1,122,389) (67,752) (1,190,141) Net value at December 31, 2014 $ 852,093 $ - $ 852,093 Intangible assets are amortized on a straight-line basis over their estimated useful lives of three years. Amortization expense amounted to $ 129,941 146,368 429,904 399,910 Years ending December 31, 2015 (remaining three months) $ 133,155 2016 416,680 2017 276,587 2018 63,422 $ 889,844 </t>
  </si>
  <si>
    <t>Stockholders' Equity</t>
  </si>
  <si>
    <t>Stockholders' Equity Note [Abstract]</t>
  </si>
  <si>
    <t>Stockholders' Equity Note Disclosure [Text Block]</t>
  </si>
  <si>
    <t xml:space="preserve"> Note 6 - Stockholders’ Equity On March 16, 2015, the Company filed a Certificate of Correction pursuant to which the number of authorized shares of the Company’s common stock was decreased from 650,000,000 43,333,333 15</t>
  </si>
  <si>
    <t>Stock-Based Compensation</t>
  </si>
  <si>
    <t>Disclosure of Compensation Related Costs, Share-based Payments [Abstract]</t>
  </si>
  <si>
    <t>Disclosure of Compensation Related Costs, Share-based Payments [Text Block]</t>
  </si>
  <si>
    <t xml:space="preserve"> Note 7 - Stock-Based Compensation Stock Option Grants 66,000 31,839 Risk-free interest rate 1.12 % Expected dividend yield 0 % Expected volatility 61.89 % Expected term 3.75 years The options are exercisable over a five-year term and vest over four years. The Company recorded $ 1,488 4,705 Including prior period grants and the above grants, the Company recorded non-cash compensation expense of $ 56,622 114,142 211,547 445,300 Total unrecognized compensation expense related to unvested stock options at September 30, 2015 amounts to $ 329,648 2.3 Number of Weighted Weighted Aggregate Outstanding - December 31, 2014 604,625 $ 4.73 3.3 $ - Granted 66,000 1.21 Exercised - - Forfeited or Canceled (139,654) 8.48 Outstanding - September 30, 2015 530,971 $ 3.26 3.0 $ - Exercisable - September 30, 2015 359,847 $ 3.58 2.9 $ - Number of Weighted Balance at December 31, 2014 255,855 $ 2.65 Granted 66,000 0.48 Vested (74,504) (2.85) Forfeited or Canceled (76,227) (1.83) Balance at September 30, 2015 171,124 $ 2.09 Warrants Number of Weighted Weighted Aggregate Outstanding - December 31, 2014 802,520 3.21 4.6 $ - Granted - - Exercised - - Cancelled/Forfeited - - Outstanding - September 30, 2015 802,520 $ 3.21 3.8 $ - Exercisable - September 30, 2015 802,520 $ 3.21 3.8 $ - There was no expense pertaining to warrants recorded during the nine months ended September 30, 2015 and 2014. Restricted Stock Awards On April 1, 2015, the Company granted 5,200 1.03 5,356 On July 1, 2015, the Company granted 5,384 1.25 6,730 Number of Unvested Outstanding at December 31, 2014 558,552 Granted 10,584 Forfeited (5,000) Vested (137,003) Unvested Outstanding at September 30, 2015 427,133 The Company recorded non-cash compensation expense of $ 138,996 172,817 442,794 653,556 Total unrecognized compensation expense related to unvested stock awards and unvested restricted stock units at September 30, 2015 amounts to $ 1,520,271 2.9</t>
  </si>
  <si>
    <t>Subsequent Events</t>
  </si>
  <si>
    <t>Subsequent Events [Abstract]</t>
  </si>
  <si>
    <t>Subsequent Events [Text Block]</t>
  </si>
  <si>
    <t xml:space="preserve"> Note 8  Subsequent Events The Company evaluates subsequent events and transactions that occur after the balance sheet date up to the date that the financial statements were issued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financial statements. On October 26, 2015 (the “Closing Date”), the Company acquired BST Distribution, Inc., a New York corporation (“BST”), which owns We Sell Cellular and is engaged primarily in the wholesale acquisition and resale of smartphones and related devices from carriers and big box stores. In connection with the acquisition, the Company, BST and We Sell Cellular entered into a financing transaction on October 26, 2015 with BAM Administrative Services, LLC, a Delaware limited liability company (“BAM”), as agent, and an institutional investor (the “Purchaser”), pursuant to which the Company issued and sold the Purchaser a note in the principal amount of $ 4,040,000 Stock Purchase Agreement The Company, BST, and Brian Tepfer and Scott Tepfer (together, the “Tepfers”) entered into a Stock Purchase Agreement (the “SPA”) as a result of which BST became a wholly-owned subsidiary of the Company. The SPA and the related transactions, other than the financing transaction, were effective as of October 1, 2015. Prior to closing of the SPA, the Tepfers owned 100% of the outstanding stock of BST, which owns 100 100 9,358,837 50 In accordance with the SPA, if the Tepfers elect to sell shares of the Company’s common stock, the Company will use its best efforts to assist the Tepfers in selling their shares of common stock acquired under the SPA for up to $ 6,000,000 1,500,000 In addition, pursuant to the SPA, the Company granted the Tepfers certain piggyback registration rights and a right of first refusal to participate in future Company financings. The Company also created a pool of 300,000 The Company is in the process of valuing the acquisition of We Sell Cellular and the related fair values of the assets acquired and liabilities assumed. Shareholders Agreement In connection with the closing of the SPA, Nikhil Raman (“Raman”), the Company’s Chief Executive Officer, Daniel Brauser (“Brauser”), the Company’s Chairman, and the Tepfers entered into a Shareholders Agreement. The Shareholders Agreement will remain in effect until the earlier of: (i) the Tepfers no longer holding at least 10% of the Company’s outstanding common stock, (ii) Raman resigns or is terminated as an employee of the Company, or (iii) Brauser resigns or is removed as a director of the Company. Under the Shareholders Agreement, each person agreed that, in connection with any annual meeting, special meeting or written consent of the Company’s shareholders, such person would vote together with the other three parties on each matter. However, the parties further agreed that if they cannot reach an agreement, then the affirmative vote of at least 75 Pursuant to the Shareholders Agreement, the Company appointed Brian Tepfer to the Company’s Board of Directors and each party agreed to take all necessary and desirable action to ensure his future re-election. Management Agreement In connection with the closing of the SPA, the Company, the Tepfers, Raman, and Brauser also entered into a Management Agreement related to the future management of BST and We Sell Cellular. The Management Agreement will terminate at such time as the Tepfers have collectively received at least $ 500,000 Under the Management Agreement, the BST board of directors will consist of two members appointed by the Tepfers, who are initially the Tepfers, and two members appointed by the Company, who initially are Raman and Brauser. The Tepfers may replace their designees upon obtaining the approval of the Company, which will not be unreasonably withheld, and vice-versa. The Management Agreement also provides that BST will have three officers, two of which will be appointed by the Tepfers and initially are the Tepfers, and one of which will be appointed by the Company and initially is Raman. BST’s officers may not take certain major actions without the approval of 75% of the members of the BST board of directors. The Management Agreement provides that the initial manager of We Sell Cellular will be Raman. The Company may appoint any replacement manager upon obtaining the approval of the Tepfers, which will not be unreasonably withheld. The manager may not take certain major actions without majority approval of the BST board of directors, which must include the approval of each of the Tepfers or their replacements. The Management Agreement also provides that We Sell Cellular will have three officers: a chairman, who will be the Manager, a chief executive officer, who will initially be Brian Tepfer, and a president, who will initially be Scott Tepfer. We Sell Cellular’s officers may not be removed without their express consent, with certain exceptions including termination of their employment. We Sell Cellular’s officers may not take certain major actions without the approval of the Manager. Employment Agreements In connection with the closing of the SPA, each of Brian Tepfer and Scott Tepfer entered into employment agreements with BST and We Sell Cellular, effective as of October 1, 2015, pursuant to which Brian Tepfer will serve as Chief Executive Officer of We Sell Cellular and Scott Tepfer will serve as President of We Sell Cellular. Each agreement has an initial term through December 31, 2018 with non-competes extending 12 months following termination of employment. Each agreement will automatically renew for subsequent one-year periods unless otherwise terminated or notice is given of non-renewal. Each of Brian and Scott Tepfer will receive a base salary of $ 500,000 250,000 These non-compete provisions terminate if the Company fails to meet two agreed upon conditions including the Tepfers electing to sell shares and their failure to receive together at least $6 million from the sale of their common stock by a date four months after the Company files its Form 10-K in 2017. Note Purchase Agreement and Secured Term Note On October 23, 2015, in connection with the closing of the SPA and related transactions, the Company, BST, We Sell Cellular, BAM, as agent, and the Purchaser, an institutional investor, entered into a Note Purchase Agreement (the “NPA”) pursuant to which the Company issued and sold the Purchaser a 1 4,040,000 4,000,000 1,232,618 300,000 1 4,000,000 The Notes mature three years from the Closing Date and accrue interest at 13 th 103 In connection with the issuance of the Initial Note, the Company issued the Purchaser 740,000 60,000 1,000,000 The Company granted the Purchaser piggyback registration rights with respect to the shares issued in connection with the Note. The Company also granted the Purchaser a right of first refusal to participate in future financings, where the future purpose of the proceeds is to acquire additional inventory of the Company. The right of first refusal expires upon the earlier of (i) 18 months from the Closing Date or (ii) such time as the aggregate principal amount of outstanding Note is less than $1,500,000. The right of first refusal does not cover conventional public and private securities offerings. Security Agreement and Subsidiary Guaranty In connection with the execution of the NPA and issuance of the Note, the Company, BST, We Sell Cellular and certain of their wholly-owned subsidiaries (collectively, the “Debtors”) entered into a Security Agreement for the benefit of BAM and the Purchaser as secured parties. Pursuant to the Security Agreement, the Debtors granted the secured parties a lien on all of the Debtors’ respective assets, including, but not limited to, equipment, inventory, accounts, and intellectual property. The wholly-owned subsidiaries party to the Security Agreement also jointly and severally guaranteed payment and performance of all obligations under the Notes and related transaction documents. Pledge Agreement and Collateral Assignment Agreement As additional collateral to guarantee the Notes and related obligations, the Company, BST and We Sell Cellular also entered into a Pledge Agreement for the benefit of BAM and the Purchaser pursuant to which they pledged the equity interests of certain of their wholly-owned subsidiaries, including BST and We Sell Cellular. Under a Collateral Assignment Agreement, the Company also assigned BAM, as agent for the Purchaser, all of its rights under the SPA. Issuance of shares and RSUs As a result of the We Sell Cellular acquisition, 150,000 150,000 350,000 Convertible Preferred Stock Conversions In October 2015, 100,000 100,000 In October 2015, 951,250 60,411 In October 2015, 146,667 146,667 In October 2015, 103,232 103,232</t>
  </si>
  <si>
    <t>Significant Accounting Policies (Policies)</t>
  </si>
  <si>
    <t>Reclassification, Policy [Policy Text Block]</t>
  </si>
  <si>
    <t xml:space="preserve"> Reclassification Certain reclassifications have been made to the prior period condensed consolidated financial statements to conform to the current period presentation. These reclassifications had no effect on the consolidated financial position or on the results of operations or cash flows for the periods presented.</t>
  </si>
  <si>
    <t>Basis of Accounting, Policy [Policy Text Block]</t>
  </si>
  <si>
    <t xml:space="preserve"> Basis of Presentation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4 as filed with the SEC, which contains the audited financial statements and notes thereto, together with Management’s Discussion and Analysis, for the years ended December 31, 2014 and 2013. The financial information as of December 31, 2014 is derived from the audited financial statements presented in the Company’s Annual Report on Form 10-K for the year ended December 31, 2014. The interim results for the three and nine months ended September 30, 2015 are not necessarily indicative of the results to be expected for the year ending December 31, 2015 or for any future interim periods.</t>
  </si>
  <si>
    <t>Consolidation, Policy [Policy Text Block]</t>
  </si>
  <si>
    <t xml:space="preserve"> Principles of Consolidation The accompanying unaudited interim condensed consolidated financial statements include the accounts of uSell and its wholly-owned subsidiaries. All significant intercompany balances and transactions have been eliminated in consolidation.</t>
  </si>
  <si>
    <t>Use of Estimates, Policy [Policy Text Block]</t>
  </si>
  <si>
    <t xml:space="preserve"> 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t>
  </si>
  <si>
    <t>Cash and Cash Equivalents, Policy [Policy Text Block]</t>
  </si>
  <si>
    <t xml:space="preserve"> Cash and Cash Equivalents All highly liquid investments with an original maturity of 90 days or less when purchased are considered to be cash equivalents. Cash equivalents are stated at cost, which approximates fair value. Cash equivalents generally consist of money market accounts. The Company minimizes credit risk associated with cash by periodically evaluating the credit quality of its primary financial institution. At times, the Company’s cash may be uninsured or exceed the Federal Deposit Insurance Corporation (“FDIC”) insurance limit.</t>
  </si>
  <si>
    <t>Trade and Other Accounts Receivable, Policy [Policy Text Block]</t>
  </si>
  <si>
    <t xml:space="preserve"> Accounts Receivable Accounts receivable represent obligations from the Company’s customers. The Company periodically evaluates the collectability of its accounts receivable and considers the need to record an allowance for doubtful accounts based upon historical collection experience and specific information. Actual amounts could vary from the recorded estimates. The allowance for doubtful accounts was $ 9,642</t>
  </si>
  <si>
    <t>Inventory, Policy [Policy Text Block]</t>
  </si>
  <si>
    <t xml:space="preserve"> Inventory Inventory, consisting of products available for sale, is valued at the lower of cost (first in, first-out method) or market.</t>
  </si>
  <si>
    <t>Intangible Assets, Finite-Lived, Policy [Policy Text Block]</t>
  </si>
  <si>
    <t xml:space="preserve"> Intangible Assets The Company’s intangible assets pertain to capitalized software costs and its website domain address. The Company capitalizes costs related to software developed or obtained for internal use when management commits to funding the project, the project completes the preliminary project stage and the software will be used to perform the function intended. Capitalization of such costs ceases when the project is substantially complete and ready for its intended use. The Company periodically reviews the carrying values of its long-lived assets when events or changes in circumstances indicate that it is more likely than not that their carrying values may exceed their fair values, and records an impairment charge when considered necessary. When circumstances indicate that an impairment of value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t the carrying amount of the asset, an impairment loss, measured as the excess of the carrying amount of the asset over its estimated fair value, is recognized. Fair value, for purposes of calculating impairment, is measured based on estimated future cash flows, discounted at a market rate of interest.</t>
  </si>
  <si>
    <t>Revenue Recognition, Policy [Policy Text Block]</t>
  </si>
  <si>
    <t xml:space="preserve"> Revenue Recognition Revenue is recognized when all of the following conditions exist: (1) persuasive evidence of an arrangement exists, (2) delivery has occurred, (3) the sales price is fixed or determinable, and (4) collectability is reasonably assured. Seller Electronics Referrals Sellers go to the Company’s website where they can search for the items they wish to sell using a streamlined point and click interface. Once they have identified their device, they are asked a single question to describe the condition of the device. At this point, they are presented with the “best match,” or uSell’s recommended offer from one of its buyers. The Company offers this recommendation based on both the price offered by the buyer relative to other buyers and the quality of ratings of the buyer relative to other buyers. The seller may choose to view a larger list of offers from all buyers interested in purchasing their device. Prior to February 2014, the Company earned up front “lead fees” from buyers when sellers accepted offers on its website and filled out a form to request a free shipping kit. This fee was received regardless of whether the sellers ultimately sent in their devices to the buyers. The Company recognized revenue upon online acceptance of the buyer’s offer by the seller. The Company records payments received from buyers in advance of offer acceptance as deferred revenue at the time payment is received. Beginning in February 2014, the Company transitioned its business model, which was phased in over the subsequent six weeks. Under the new model, buyers pay the Company a commission only when they pay the seller for a received device and the Company recognizes revenue upon payment to the seller. As a further development to the Company’s business model, in October 2014, the Company launched its “Managed by uSell” service, whereby the Company partnered with a third party logistics company to inspect, wipe and process devices before passing them along to buyers. Under this new model, title to a device passes to uSell upon issuance of payment to the seller, which is generally within one to two days from the receipt of the device at the third party warehouse. Title to a device is then transferred to the buyer upon shipment to the buyer. As a result, starting in October 2014, the Company began recognizing the full value of the processed devices in both revenues and cost of revenues. Fulfillment Revenue The Company offers fulfillment services on behalf of its buyers for the items sold by sellers. The Company acts as the agent in these transactions, passing orders booked by its buyers to its vendors, who then assemble the kits and mail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t>
  </si>
  <si>
    <t>Cost of Sales, Policy [Policy Text Block]</t>
  </si>
  <si>
    <t xml:space="preserve"> Cost of Revenue Cost of revenue consists primarily of costs to maintain its website, including amortization expense on its technology platform software. Beginning in October 2014, cost of revenue pertaining to the sale of devices to buyers includes the cost of acquiring the device, as well as any other direct costs and expenses required to inspect and process the devices internally before shipping them to the buyers.</t>
  </si>
  <si>
    <t>Advertising Costs, Policy [Policy Text Block]</t>
  </si>
  <si>
    <t xml:space="preserve"> Advertising Advertising costs are expensed as they are incurred and are included in sales and marketing expenses. Advertising expense amounted to approximately $ 22,000 1,835,000 1,293,000 4,500,000</t>
  </si>
  <si>
    <t>Earnings Per Share, Policy [Policy Text Block]</t>
  </si>
  <si>
    <t xml:space="preserve">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and convertible debt or convertible preferred stock, using the if-converted method. Diluted EPS excludes all dilutive potential of shares of common stock if their effect is anti-dilutive. Three and Nine Months Ended 2015 2014 Convertible Series A Preferred Stock 100,000 100,000 Convertible Series B Preferred Stock 60,411 60,411 Convertible Series C Preferred Stock 146,667 146,667 Convertible Series E Preferred Stock 103,232 103,232 Unvested Restricted Stock 22,218 54,442 Unvested Restricted Stock Units 404,915 629,331 Stock Options 530,971 594,625 Stock Warrants 802,520 802,520 2,170,934 2,491,228 </t>
  </si>
  <si>
    <t>Commitments and Contingencies, Policy [Policy Text Block]</t>
  </si>
  <si>
    <t xml:space="preserve"> Legal Proceedings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t>
  </si>
  <si>
    <t>Concentration Risk, Credit Risk, Policy [Policy Text Block]</t>
  </si>
  <si>
    <t xml:space="preserve"> Customer Concentrations During the three months ended September 30, 2015, three customers represented at least 10 for 25 13 12 10 22 During the nine months ended September 30, 2015, three customers represented at least 10 11 11 10 10 14 At September 30, 2015, three customers represented at least 10 for 16 11 11 10 24</t>
  </si>
  <si>
    <t>New Accounting Pronouncements, Policy [Policy Text Block]</t>
  </si>
  <si>
    <t xml:space="preserve"> Recent Accounting Pronouncements 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Company is currently evaluating the method and impact the adoption of ASU 2014-12 will have on the Company’s consolidated financial statements and disclosure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t>
  </si>
  <si>
    <t>Significant Accounting Policies (Tables)</t>
  </si>
  <si>
    <t>Schedule of Antidilutive Securities Excluded from Computation of Earnings Per Share [Table Text Block]</t>
  </si>
  <si>
    <t xml:space="preserve"> The computation of basic and diluted loss per share at September 30, 2015 and 2014 excludes the common stock equivalents of the following potentially dilutive securities because their inclusion would be anti-dilutive: Three and Nine Months Ended 2015 2014 Convertible Series A Preferred Stock 100,000 100,000 Convertible Series B Preferred Stock 60,411 60,411 Convertible Series C Preferred Stock 146,667 146,667 Convertible Series E Preferred Stock 103,232 103,232 Unvested Restricted Stock 22,218 54,442 Unvested Restricted Stock Units 404,915 629,331 Stock Options 530,971 594,625 Stock Warrants 802,520 802,520 2,170,934 2,491,228 </t>
  </si>
  <si>
    <t>Intangible Assets (Tables)</t>
  </si>
  <si>
    <t>Schedule of Finite-Lived Intangible Assets [Table Text Block]</t>
  </si>
  <si>
    <t xml:space="preserve"> Intangible assets consist of the following: Capitalized Website Total Gross value at September 30, 2015 $ 2,442,137 $ 67,752 $ 2,509,889 Accumulated amortization at September 30, 2015 (1,552,293) (67,752) (1,620,045) Net value at September 30, 2015 $ 889,844 $ - $ 889,844 Gross value at December 31, 2014 $ 1,974,482 $ 67,752 $ 2,042,234 Accumulated amortization at December 31, 2014 (1,122,389) (67,752) (1,190,141) Net value at December 31, 2014 $ 852,093 $ - $ 852,093 </t>
  </si>
  <si>
    <t>Finite-lived Intangible Assets Amortization Expense [Table Text Block]</t>
  </si>
  <si>
    <t xml:space="preserve"> Future annual estimated amortization expense is summarized as follows: Years ending December 31, 2015 (remaining three months) $ 133,155 2016 416,680 2017 276,587 2018 63,422 $ 889,844 </t>
  </si>
  <si>
    <t>Stock-Based Compensation (Tables)</t>
  </si>
  <si>
    <t>Schedule of Share-based Payment Award, Stock Options, Valuation Assumptions [Table Text Block]</t>
  </si>
  <si>
    <t xml:space="preserve"> During the nine months ended September 30, 2015, the Company granted 66,000 31,839 Risk-free interest rate 1.12 % Expected dividend yield 0 % Expected volatility 61.89 % Expected term 3.75 years </t>
  </si>
  <si>
    <t>Schedule of Share-based Compensation, Stock Options, Activity [Table Text Block]</t>
  </si>
  <si>
    <t xml:space="preserve"> The following table summarizes the Company’s stock option activity for the nine months ended September 30, 2015: Number of Weighted Weighted Aggregate Outstanding - December 31, 2014 604,625 $ 4.73 3.3 $ - Granted 66,000 1.21 Exercised - - Forfeited or Canceled (139,654) 8.48 Outstanding - September 30, 2015 530,971 $ 3.26 3.0 $ - Exercisable - September 30, 2015 359,847 $ 3.58 2.9 $ - </t>
  </si>
  <si>
    <t>Schedule of Nonvested Share Activity [Table Text Block]</t>
  </si>
  <si>
    <t xml:space="preserve"> The following table summarizes the Company’s stock option activity for non-vested options for the nine months ended September 30, 2015: Number of Weighted Balance at December 31, 2014 255,855 $ 2.65 Granted 66,000 0.48 Vested (74,504) (2.85) Forfeited or Canceled (76,227) (1.83) Balance at September 30, 2015 171,124 $ 2.09 </t>
  </si>
  <si>
    <t>Schedule of Stockholders' Equity Note, Warrants or Rights [Table Text Block]</t>
  </si>
  <si>
    <t xml:space="preserve"> The following summarizes the Company’s warrant activity for the nine months ended September 30, 2015: Number of Weighted Weighted Aggregate Outstanding - December 31, 2014 802,520 3.21 4.6 $ - Granted - - Exercised - - Cancelled/Forfeited - - Outstanding - September 30, 2015 802,520 $ 3.21 3.8 $ - Exercisable - September 30, 2015 802,520 $ 3.21 3.8 $ - </t>
  </si>
  <si>
    <t>Schedule of Share-based Compensation, Restricted Stock Units Award Activity [Table Text Block]</t>
  </si>
  <si>
    <t xml:space="preserve"> A summary of the restricted stock award activity for the nine months ended September 30, 2015 is as follows: Number of Unvested Outstanding at December 31, 2014 558,552 Granted 10,584 Forfeited (5,000) Vested (137,003) Unvested Outstanding at September 30, 2015 427,133 </t>
  </si>
  <si>
    <t>Going Concern (Details Textual) - USD ($)</t>
  </si>
  <si>
    <t>Going Concern [Line Items]</t>
  </si>
  <si>
    <t>Net Cash Provided by (Used in) Operating Activities, Continuing Operations</t>
  </si>
  <si>
    <t>Significant Accounting Policies (Details) - shares</t>
  </si>
  <si>
    <t>Antidilutive Securities Excluded from Computation of Earnings Per Share [Line Items]</t>
  </si>
  <si>
    <t>Antidilutive Securities Excluded from Computation of Earnings Per Share, Amount</t>
  </si>
  <si>
    <t>Convertible Series A Preferred Stock [Member]</t>
  </si>
  <si>
    <t>Convertible Series B Preferred Stock [Member]</t>
  </si>
  <si>
    <t>Convertible Series C Preferred Stock [Member]</t>
  </si>
  <si>
    <t>Convertible Series E Preferred Stock [Member]</t>
  </si>
  <si>
    <t>Unvested Restricted Stock [Member]</t>
  </si>
  <si>
    <t>Unvested Restricted Stock Units [Member]</t>
  </si>
  <si>
    <t>Stock Options [Member]</t>
  </si>
  <si>
    <t>Stock Warrants [member]</t>
  </si>
  <si>
    <t>Significant Accounting Policies (Details Textual) - USD ($)</t>
  </si>
  <si>
    <t>12 Months Ended</t>
  </si>
  <si>
    <t>Significant Accounting Policies [Line Items]</t>
  </si>
  <si>
    <t>Allowance for Doubtful Accounts Receivable</t>
  </si>
  <si>
    <t>Advertising Expense</t>
  </si>
  <si>
    <t>One Customer [Member] | Customer One [Member] | Sales Revenue, Net [Member]</t>
  </si>
  <si>
    <t>Concentration Risk, Percentage</t>
  </si>
  <si>
    <t>10.00%</t>
  </si>
  <si>
    <t>One Customer [Member] | Customer One [Member] | Accounts Receivable [Member]</t>
  </si>
  <si>
    <t>One Customer [Member] | Customer Two [Member] | Sales Revenue, Net [Member]</t>
  </si>
  <si>
    <t>22.00%</t>
  </si>
  <si>
    <t>14.00%</t>
  </si>
  <si>
    <t>One Customer [Member] | Customer Two [Member] | Accounts Receivable [Member]</t>
  </si>
  <si>
    <t>24.00%</t>
  </si>
  <si>
    <t>Three Customers [Member] | Sales Revenue, Net [Member]</t>
  </si>
  <si>
    <t>Three Customers [Member] | Accounts Receivable [Member]</t>
  </si>
  <si>
    <t>Three Customers [Member] | Customer One [Member] | Sales Revenue, Net [Member]</t>
  </si>
  <si>
    <t>25.00%</t>
  </si>
  <si>
    <t>11.00%</t>
  </si>
  <si>
    <t>Three Customers [Member] | Customer One [Member] | Accounts Receivable [Member]</t>
  </si>
  <si>
    <t>16.00%</t>
  </si>
  <si>
    <t>Three Customers [Member] | Customer Two [Member] | Sales Revenue, Net [Member]</t>
  </si>
  <si>
    <t>13.00%</t>
  </si>
  <si>
    <t>Three Customers [Member] | Customer Two [Member] | Accounts Receivable [Member]</t>
  </si>
  <si>
    <t>Three Customers [Member] | Customer Three [Member] | Sales Revenue, Net [Member]</t>
  </si>
  <si>
    <t>12.00%</t>
  </si>
  <si>
    <t>Three Customers [Member] | Customer Three [Member] | Accounts Receivable [Member]</t>
  </si>
  <si>
    <t>Intangible Assets (Details) - USD ($)</t>
  </si>
  <si>
    <t>Finite-Lived Intangible Assets [Line Items]</t>
  </si>
  <si>
    <t>Gross value</t>
  </si>
  <si>
    <t>Accumulated amortization</t>
  </si>
  <si>
    <t>Net value</t>
  </si>
  <si>
    <t>Capitalized Software [Member]</t>
  </si>
  <si>
    <t>Website Domain [Member]</t>
  </si>
  <si>
    <t>Intangible Assets (Details 1) - USD ($)</t>
  </si>
  <si>
    <t>Years ending December 31,</t>
  </si>
  <si>
    <t>2015 (remaining three months)</t>
  </si>
  <si>
    <t>Intangible Assets (Details Textual) - USD ($)</t>
  </si>
  <si>
    <t>Amortization of Intangible Assets</t>
  </si>
  <si>
    <t>Stockholders' Equity (Details Textual) - shares</t>
  </si>
  <si>
    <t>1 Months Ended</t>
  </si>
  <si>
    <t>Jan. 21, 2014</t>
  </si>
  <si>
    <t>Mar. 16, 2015</t>
  </si>
  <si>
    <t>Class of Stock [Line Items]</t>
  </si>
  <si>
    <t>Common Stock, Shares Authorized</t>
  </si>
  <si>
    <t>Stockholders' Equity, Reverse Stock Split</t>
  </si>
  <si>
    <t>1-for-15</t>
  </si>
  <si>
    <t>Stock-Based Compensation (Details)</t>
  </si>
  <si>
    <t>Share-based Compensation Arrangement by Share-based Payment Award [Line Items]</t>
  </si>
  <si>
    <t>Risk-free interest rate</t>
  </si>
  <si>
    <t>1.12%</t>
  </si>
  <si>
    <t>Expected dividend yield</t>
  </si>
  <si>
    <t>0.00%</t>
  </si>
  <si>
    <t>Expected volatility</t>
  </si>
  <si>
    <t>61.89%</t>
  </si>
  <si>
    <t>Expected term (in years)</t>
  </si>
  <si>
    <t>3 years 9 months</t>
  </si>
  <si>
    <t>Stock-Based Compensation (Details 1) - Employee Stock Option [Member] - USD ($)</t>
  </si>
  <si>
    <t>Number of Options, Outstanding - December 31, 2014</t>
  </si>
  <si>
    <t>Number of Options, Granted</t>
  </si>
  <si>
    <t>Number of Options, Exercised</t>
  </si>
  <si>
    <t>Number of Options, Forfeited or Canceled</t>
  </si>
  <si>
    <t>Number of Options, Outstanding - September 30, 2015</t>
  </si>
  <si>
    <t>Number of Options, Exercisable - September 30, 2015</t>
  </si>
  <si>
    <t>Weighted Average Exercise Price, Outstanding - December 31, 2014 (in dollars per share)</t>
  </si>
  <si>
    <t>Weighted Average Exercise Price, Granted (in dollars per share)</t>
  </si>
  <si>
    <t>Weighted Average Exercise Price, Exercised (in dollars per share)</t>
  </si>
  <si>
    <t>Weighted Average Exercise Price, Forfeited or Canceled (in dollars per share)</t>
  </si>
  <si>
    <t>Weighted Average Exercise Price, Outstanding - September 30, 2015 (in dollars per share)</t>
  </si>
  <si>
    <t>Weighted Average Exercise Price, Exercisable - September 30, 2015 (in dollars per share)</t>
  </si>
  <si>
    <t>Weighted Average Remaining Contractual Life, Outstanding (in years)</t>
  </si>
  <si>
    <t>3 years</t>
  </si>
  <si>
    <t>3 years 3 months 18 days</t>
  </si>
  <si>
    <t>Weighted Average Remaining Contractual Life, Exercisable - September 30, 2015 (in years)</t>
  </si>
  <si>
    <t>2 years 10 months 24 days</t>
  </si>
  <si>
    <t>Aggregate Intrinsic Value, Options Outstanding (in dollars)</t>
  </si>
  <si>
    <t>Aggregate Intrinsic Value, Options Exercisable - September 30, 2015 (in dollars)</t>
  </si>
  <si>
    <t>Stock-Based Compensation (Details 2) - Employee Stock Option [Member]</t>
  </si>
  <si>
    <t>Sep. 30, 2015$ / sharesshares</t>
  </si>
  <si>
    <t>Beginning Balance at December 31, 2014</t>
  </si>
  <si>
    <t>Number of Options, Vested</t>
  </si>
  <si>
    <t>Ending Balance at September 30, 2015</t>
  </si>
  <si>
    <t>Weighted Average Grant Date Fair Value, Balance at December 31, 2014 (in dollars per share) | $ / shares</t>
  </si>
  <si>
    <t>Weighted Average Grant Date Fair Value, Granted (in dollars per share) | $ / shares</t>
  </si>
  <si>
    <t>Weighted Average Grant Date Fair Value, Vested (in dollars per share) | $ / shares</t>
  </si>
  <si>
    <t>Weighted Average Grant Date Fair Value, Forfeited or Canceled (in dollars per share) | $ / shares</t>
  </si>
  <si>
    <t>Weighted Average Grant Date Fair Value, Balance at September 30, 2015 (in dollars per share) | $ / shares</t>
  </si>
  <si>
    <t>Stock-Based Compensation (Details 3) - Warrant [Member] - USD ($)</t>
  </si>
  <si>
    <t>Number of Warrants, Outstanding - December 31, 2014</t>
  </si>
  <si>
    <t>Number of Warrants, Granted</t>
  </si>
  <si>
    <t>Number of Warrants, Exercised</t>
  </si>
  <si>
    <t>Number of Warrants, Cancelled/Forfeited</t>
  </si>
  <si>
    <t>Number of Warrants, Outstanding - September 30, 2015</t>
  </si>
  <si>
    <t>Number of Warrants, Exercisable - September 30, 2015</t>
  </si>
  <si>
    <t>Weighted Average Exercise Price, Cancelled/Forfeited (in dollars per share)</t>
  </si>
  <si>
    <t>3 years 9 months 18 days</t>
  </si>
  <si>
    <t>4 years 7 months 6 days</t>
  </si>
  <si>
    <t>Aggregate Intrinsic Value, Exercisable - September 30, 2015 (in dollars)</t>
  </si>
  <si>
    <t>Stock-Based Compensation (Details 4) - Restricted Stock [Member]</t>
  </si>
  <si>
    <t>Sep. 30, 2015shares</t>
  </si>
  <si>
    <t>Number of Shares, Granted</t>
  </si>
  <si>
    <t>Number of Shares, Forfeited</t>
  </si>
  <si>
    <t>Number of Shares, Vested</t>
  </si>
  <si>
    <t>Stock-Based Compensation (Details Textual) - USD ($)</t>
  </si>
  <si>
    <t>Jul. 02, 2015</t>
  </si>
  <si>
    <t>Apr. 01, 2015</t>
  </si>
  <si>
    <t>Allocated Share-based Compensation Expense</t>
  </si>
  <si>
    <t>Share-based Compensation, Total</t>
  </si>
  <si>
    <t>Restricted Stock [Member]</t>
  </si>
  <si>
    <t>Employee Service Share-based Compensation, Nonvested Awards, Compensation Cost Not yet Recognized, Total</t>
  </si>
  <si>
    <t>Employee Service Share-based Compensation, Nonvested Awards, Compensation Cost Not yet Recognized, Period for Recognition</t>
  </si>
  <si>
    <t>Restricted Stock Units (RSUs) [Member]</t>
  </si>
  <si>
    <t>Share-based Compensation Arrangement by Share-based Payment Award, Award Vesting Period</t>
  </si>
  <si>
    <t>Restricted Stock Units RSU One [Member]</t>
  </si>
  <si>
    <t>Share-Based Compensation Arrangement By Share-Based Payment Award, Options, Exercisable, Weighted Average Exercise Price</t>
  </si>
  <si>
    <t>Chief Financial Officer [Member]</t>
  </si>
  <si>
    <t>Chief Financial Officer [Member] | Restricted Stock Units (RSUs) [Member]</t>
  </si>
  <si>
    <t>Chief Financial Officer [Member] | Restricted Stock Units RSU One [Member]</t>
  </si>
  <si>
    <t>Employee Stock Option [Member]</t>
  </si>
  <si>
    <t>2 years 3 months 18 days</t>
  </si>
  <si>
    <t>Share-based Compensation Arrangement by Share-based Payment Award, Options, Grants in Period, Grant Date Fair Value</t>
  </si>
  <si>
    <t>Share-based Compensation Arrangement by Share-based Payment Award, Expiration Period</t>
  </si>
  <si>
    <t>5 years</t>
  </si>
  <si>
    <t>4 years</t>
  </si>
  <si>
    <t>Subsequent Events (Details Textual) - USD ($)</t>
  </si>
  <si>
    <t>Oct. 31, 2015</t>
  </si>
  <si>
    <t>Oct. 26, 2015</t>
  </si>
  <si>
    <t>Oct. 23, 2015</t>
  </si>
  <si>
    <t>Subsequent Event [Line Items]</t>
  </si>
  <si>
    <t>Proceeds from Issuance of Common Stock</t>
  </si>
  <si>
    <t>Restricted Stock Units (RSUs) [Member] | Chief Executive Officer [Member]</t>
  </si>
  <si>
    <t>Share-based Compensation Arrangement by Share-based Payment Award, Non-Option Equity Instruments, Granted</t>
  </si>
  <si>
    <t>Restricted Stock Units (RSUs) [Member] | Chairman [Member]</t>
  </si>
  <si>
    <t>Subsequent Event [Member] | Conversion of Stock One [Member] | Common Stock [Member]</t>
  </si>
  <si>
    <t>Conversion of Stock, Shares Converted</t>
  </si>
  <si>
    <t>Subsequent Event [Member] | Conversion of Stock Two [Member] | Common Stock [Member]</t>
  </si>
  <si>
    <t>Subsequent Event [Member] | Conversion of Stock Three [Member] | Common Stock [Member]</t>
  </si>
  <si>
    <t>Subsequent Event [Member] | Conversion of Stock Four [Member] | Common Stock [Member]</t>
  </si>
  <si>
    <t>Subsequent Event [Member] | Convertible Series A Preferred Stock [Member] | Conversion of Stock One [Member]</t>
  </si>
  <si>
    <t>Convertible Preferred Stock, Shares Issued upon Conversion</t>
  </si>
  <si>
    <t>Subsequent Event [Member] | Convertible Series B Preferred Stock [Member] | Conversion of Stock Two [Member]</t>
  </si>
  <si>
    <t>Subsequent Event [Member] | Convertible Series C Preferred Stock [Member] | Conversion of Stock Three [Member]</t>
  </si>
  <si>
    <t>Subsequent Event [Member] | Convertible Series E Preferred Stock [Member] | Conversion of Stock Four [Member]</t>
  </si>
  <si>
    <t>Subsequent Event [Member] | Stock Purchase Agreement [Member]</t>
  </si>
  <si>
    <t>Proceeds from Issuance of Private Placement</t>
  </si>
  <si>
    <t>Stock Issued During Period, Shares, Restricted Stock Award, Gross</t>
  </si>
  <si>
    <t>Target Sales of Quarterly</t>
  </si>
  <si>
    <t>Subsequent Event [Member] | Shareholders Agreement [Member]</t>
  </si>
  <si>
    <t>Business Acquisition, Percentage of Voting Interests Acquired</t>
  </si>
  <si>
    <t>75.00%</t>
  </si>
  <si>
    <t>Subsequent Event [Member] | Management Agreement [Member]</t>
  </si>
  <si>
    <t>Subsequent Event [Member] | Employment Agreements [Member]</t>
  </si>
  <si>
    <t>Termination Of Non Compete Provisions</t>
  </si>
  <si>
    <t>These non-compete provisions terminate if the Company fails to meet two agreed upon conditions including the Tepfers electing to sell shares and their failure to receive together at least $6 million from the sale of their common stock by a date four months after the Company files its Form 10-K in 2017.</t>
  </si>
  <si>
    <t>Subsequent Event [Member] | Note Purchase Agreement and Secured Term Note [Member]</t>
  </si>
  <si>
    <t>Debt Instrument, Face Amount</t>
  </si>
  <si>
    <t>Discount On Secured Term Note Percentage</t>
  </si>
  <si>
    <t>1.00%</t>
  </si>
  <si>
    <t>Debt Instrument, Interest Rate, Effective Percentage</t>
  </si>
  <si>
    <t>Prepayable Notes Percentage</t>
  </si>
  <si>
    <t>103.00%</t>
  </si>
  <si>
    <t>Debt Instrument, Maturity Date, Description</t>
  </si>
  <si>
    <t>The Notes mature three years from the Closing Date and accrue interest at 13% annually, which is payable monthly in arrears, beginning November 1, 2015. Repayment of principal commences seven months from the Closing Date in monthly installments of 1/48th of the aggregate principal amount of the Notes. The Notes are prepayable at 103%, beginning one year from the Closing Date, in increments of $500,000.</t>
  </si>
  <si>
    <t>Subsequent Event [Member] | Initial Note [Member] | Note Purchase Agreement and Secured Term Note [Member]</t>
  </si>
  <si>
    <t>Proceeds from Issuance of Debt</t>
  </si>
  <si>
    <t>Shares Issued During Period For Debt</t>
  </si>
  <si>
    <t>Subsequent Event [Member] | Deferred Draw Notes [Member] | Note Purchase Agreement and Secured Term Note [Member]</t>
  </si>
  <si>
    <t>Additional Discount On Secured Term Note Percentage</t>
  </si>
  <si>
    <t>Additional Shares Issued During Period For Debt</t>
  </si>
  <si>
    <t>Subsequent Event [Member] | We Sell [Member] | Note Purchase Agreement and Secured Term Note [Member]</t>
  </si>
  <si>
    <t>Proceeds from Related Party Debt</t>
  </si>
  <si>
    <t>Subsequent Event [Member] | BAM Administrative Services, LLC [Member]</t>
  </si>
  <si>
    <t>Subsequent Event [Member] | BAM Administrative Services, LLC [Member] | Stock Purchase Agreement [Member]</t>
  </si>
  <si>
    <t>Equity Method Investment, Ownership Percentage</t>
  </si>
  <si>
    <t>100.00%</t>
  </si>
  <si>
    <t>Subsequent Event [Member] | Tepfers [Member] | Stock Purchase Agreement [Member]</t>
  </si>
  <si>
    <t>Fully Dulited Basis Percentage</t>
  </si>
  <si>
    <t>50.00%</t>
  </si>
  <si>
    <t>Subsequent Event [Member] | Tepfers [Member] | Employment Agreements [Member]</t>
  </si>
  <si>
    <t>Semi Annual Target Bonus</t>
  </si>
  <si>
    <t>Subsequent Event [Member] | Tepfers [Member] | Note Purchase Agreement and Secured Term Note [Member]</t>
  </si>
  <si>
    <t>Subsequent Event [Member] | BST Distribution, Inc [Member] | Stock Purchase Agreement [Member]</t>
  </si>
  <si>
    <t>Stock Issued During Period, Shares, Acquisitions</t>
  </si>
  <si>
    <t>Subsequent Event [Member] | Brian Tepfer [Member] | Employment Agreements [Member]</t>
  </si>
  <si>
    <t>Officers' Compensation</t>
  </si>
  <si>
    <t>Subsequent Event [Member] | Scott Tepfer [Member] | Employment Agreement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271075</v>
      </c>
    </row>
    <row spans="1:3" r="6">
      <c r="A6" s="4" t="s">
        <v>8</v>
      </c>
      <c r="B6" s="4" t="s">
        <v>9</v>
      </c>
    </row>
    <row spans="1:3" r="7">
      <c r="A7" s="4" t="s">
        <v>10</v>
      </c>
      <c r="B7" s="4" t="s">
        <v>11</v>
      </c>
    </row>
    <row spans="1:3" r="8">
      <c r="A8" s="4" t="s">
        <v>12</v>
      </c>
      <c r="B8" s="4" t="s">
        <v>13</v>
      </c>
    </row>
    <row spans="1:3" r="9">
      <c r="A9" s="4" t="s">
        <v>14</v>
      </c>
      <c r="C9" s="5" t="n">
        <v>18686850</v>
      </c>
    </row>
    <row spans="1:3" r="10">
      <c r="A10" s="4" t="s">
        <v>15</v>
      </c>
      <c r="B10" s="4" t="s">
        <v>16</v>
      </c>
    </row>
    <row spans="1:3" r="11">
      <c r="A11" s="4" t="s">
        <v>17</v>
      </c>
      <c r="B11" s="4" t="s">
        <v>18</v>
      </c>
    </row>
    <row spans="1:3" r="12">
      <c r="A12" s="4" t="s">
        <v>19</v>
      </c>
      <c r="B12" s="4" t="s">
        <v>20</v>
      </c>
    </row>
    <row spans="1:3" r="13">
      <c r="A13" s="4" t="s">
        <v>21</v>
      </c>
      <c r="B13" s="6" t="s">
        <v>22</v>
      </c>
    </row>
    <row spans="1:3" r="14">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40</v>
      </c>
      <c r="B1" s="2" t="s">
        <v>1</v>
      </c>
    </row>
    <row spans="1:2" r="2">
      <c r="B2" s="2" t="s">
        <v>2</v>
      </c>
    </row>
    <row spans="1:2" r="3">
      <c r="A3" s="3" t="s">
        <v>141</v>
      </c>
    </row>
    <row spans="1:2" r="4">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44</v>
      </c>
      <c r="B1" s="2" t="s">
        <v>1</v>
      </c>
    </row>
    <row spans="1:2" r="2">
      <c r="B2" s="2" t="s">
        <v>2</v>
      </c>
    </row>
    <row spans="1:2" r="3">
      <c r="A3" s="3" t="s">
        <v>145</v>
      </c>
    </row>
    <row spans="1:2" r="4">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48</v>
      </c>
      <c r="B1" s="2" t="s">
        <v>1</v>
      </c>
    </row>
    <row spans="1:2" r="2">
      <c r="B2" s="2" t="s">
        <v>2</v>
      </c>
    </row>
    <row spans="1:2" r="3">
      <c r="A3" s="3" t="s">
        <v>149</v>
      </c>
    </row>
    <row spans="1:2" r="4">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80"/>
  </cols>
  <sheetData>
    <row spans="1:2" r="1">
      <c r="A1" s="1" t="s">
        <v>152</v>
      </c>
      <c r="B1" s="2" t="s">
        <v>1</v>
      </c>
    </row>
    <row spans="1:2" r="2">
      <c r="B2" s="2" t="s">
        <v>2</v>
      </c>
    </row>
    <row spans="1:2" r="3">
      <c r="A3" s="3" t="s">
        <v>133</v>
      </c>
    </row>
    <row spans="1:2" r="4">
      <c r="A4" s="4" t="s">
        <v>153</v>
      </c>
      <c r="B4" s="4" t="s">
        <v>154</v>
      </c>
    </row>
    <row spans="1:2" r="5">
      <c r="A5" s="4" t="s">
        <v>155</v>
      </c>
      <c r="B5" s="4" t="s">
        <v>156</v>
      </c>
    </row>
    <row spans="1:2" r="6">
      <c r="A6" s="4" t="s">
        <v>157</v>
      </c>
      <c r="B6" s="4" t="s">
        <v>158</v>
      </c>
    </row>
    <row spans="1:2" r="7">
      <c r="A7" s="4" t="s">
        <v>159</v>
      </c>
      <c r="B7" s="4" t="s">
        <v>160</v>
      </c>
    </row>
    <row spans="1:2" r="8">
      <c r="A8" s="4" t="s">
        <v>161</v>
      </c>
      <c r="B8" s="4" t="s">
        <v>162</v>
      </c>
    </row>
    <row spans="1:2" r="9">
      <c r="A9" s="4" t="s">
        <v>163</v>
      </c>
      <c r="B9" s="4" t="s">
        <v>164</v>
      </c>
    </row>
    <row spans="1:2" r="10">
      <c r="A10" s="4" t="s">
        <v>165</v>
      </c>
      <c r="B10" s="4" t="s">
        <v>166</v>
      </c>
    </row>
    <row spans="1:2" r="11">
      <c r="A11" s="4" t="s">
        <v>167</v>
      </c>
      <c r="B11" s="4" t="s">
        <v>168</v>
      </c>
    </row>
    <row spans="1:2" r="12">
      <c r="A12" s="4" t="s">
        <v>169</v>
      </c>
      <c r="B12" s="4" t="s">
        <v>170</v>
      </c>
    </row>
    <row spans="1:2" r="13">
      <c r="A13" s="4" t="s">
        <v>171</v>
      </c>
      <c r="B13" s="4" t="s">
        <v>172</v>
      </c>
    </row>
    <row spans="1:2" r="14">
      <c r="A14" s="4" t="s">
        <v>173</v>
      </c>
      <c r="B14" s="4" t="s">
        <v>174</v>
      </c>
    </row>
    <row spans="1:2" r="15">
      <c r="A15" s="4" t="s">
        <v>175</v>
      </c>
      <c r="B15" s="4" t="s">
        <v>176</v>
      </c>
    </row>
    <row spans="1:2" r="16">
      <c r="A16" s="4" t="s">
        <v>177</v>
      </c>
      <c r="B16" s="4" t="s">
        <v>178</v>
      </c>
    </row>
    <row spans="1:2" r="17">
      <c r="A17" s="4" t="s">
        <v>179</v>
      </c>
      <c r="B17" s="4" t="s">
        <v>180</v>
      </c>
    </row>
    <row spans="1:2" r="18">
      <c r="A18" s="4" t="s">
        <v>181</v>
      </c>
      <c r="B18"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3</v>
      </c>
      <c r="B1" s="2" t="s">
        <v>1</v>
      </c>
    </row>
    <row spans="1:2" r="2">
      <c r="B2" s="2" t="s">
        <v>2</v>
      </c>
    </row>
    <row spans="1:2" r="3">
      <c r="A3" s="3" t="s">
        <v>133</v>
      </c>
    </row>
    <row spans="1:2" r="4">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s="1" t="s">
        <v>186</v>
      </c>
      <c r="B1" s="2" t="s">
        <v>1</v>
      </c>
    </row>
    <row spans="1:2" r="2">
      <c r="B2" s="2" t="s">
        <v>2</v>
      </c>
    </row>
    <row spans="1:2" r="3">
      <c r="A3" s="3" t="s">
        <v>137</v>
      </c>
    </row>
    <row spans="1:2" r="4">
      <c r="A4" s="4" t="s">
        <v>187</v>
      </c>
      <c r="B4" s="4" t="s">
        <v>188</v>
      </c>
    </row>
    <row spans="1:2" r="5">
      <c r="A5" s="4" t="s">
        <v>189</v>
      </c>
      <c r="B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191</v>
      </c>
      <c r="B1" s="2" t="s">
        <v>1</v>
      </c>
    </row>
    <row spans="1:2" r="2">
      <c r="B2" s="2" t="s">
        <v>2</v>
      </c>
    </row>
    <row spans="1:2" r="3">
      <c r="A3" s="3" t="s">
        <v>145</v>
      </c>
    </row>
    <row spans="1:2" r="4">
      <c r="A4" s="4" t="s">
        <v>192</v>
      </c>
      <c r="B4" s="4" t="s">
        <v>193</v>
      </c>
    </row>
    <row spans="1:2" r="5">
      <c r="A5" s="4" t="s">
        <v>194</v>
      </c>
      <c r="B5" s="4" t="s">
        <v>195</v>
      </c>
    </row>
    <row spans="1:2" r="6">
      <c r="A6" s="4" t="s">
        <v>196</v>
      </c>
      <c r="B6" s="4" t="s">
        <v>197</v>
      </c>
    </row>
    <row spans="1:2" r="7">
      <c r="A7" s="4" t="s">
        <v>198</v>
      </c>
      <c r="B7" s="4" t="s">
        <v>199</v>
      </c>
    </row>
    <row spans="1:2" r="8">
      <c r="A8" s="4" t="s">
        <v>200</v>
      </c>
      <c r="B8"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r="A1" s="1" t="s">
        <v>202</v>
      </c>
      <c r="B1" s="2" t="s">
        <v>62</v>
      </c>
      <c r="D1" s="2" t="s">
        <v>1</v>
      </c>
    </row>
    <row spans="1:6" r="2">
      <c r="B2" s="2" t="s">
        <v>2</v>
      </c>
      <c r="C2" s="2" t="s">
        <v>63</v>
      </c>
      <c r="D2" s="2" t="s">
        <v>2</v>
      </c>
      <c r="E2" s="2" t="s">
        <v>63</v>
      </c>
      <c r="F2" s="2" t="s">
        <v>25</v>
      </c>
    </row>
    <row spans="1:6" r="3">
      <c r="A3" s="3" t="s">
        <v>203</v>
      </c>
    </row>
    <row spans="1:6" r="4">
      <c r="A4" s="4" t="s">
        <v>77</v>
      </c>
      <c r="B4" s="7" t="n">
        <v>-294284</v>
      </c>
      <c r="C4" s="7" t="n">
        <v>-1750648</v>
      </c>
      <c r="D4" s="7" t="n">
        <v>-2299287</v>
      </c>
      <c r="E4" s="7" t="n">
        <v>-5902673</v>
      </c>
    </row>
    <row spans="1:6" r="5">
      <c r="A5" s="4" t="s">
        <v>204</v>
      </c>
      <c r="D5" s="5" t="n">
        <v>-1281013</v>
      </c>
      <c r="E5" s="7" t="n">
        <v>-2385253</v>
      </c>
    </row>
    <row spans="1:6" r="6">
      <c r="A6" s="4" t="s">
        <v>43</v>
      </c>
      <c r="B6" s="7" t="n">
        <v>54341902</v>
      </c>
      <c r="D6" s="7" t="n">
        <v>54341902</v>
      </c>
      <c r="F6" s="7" t="n">
        <v>5204261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05</v>
      </c>
      <c r="B1" s="2" t="s">
        <v>1</v>
      </c>
    </row>
    <row spans="1:3" r="2">
      <c r="B2" s="2" t="s">
        <v>2</v>
      </c>
      <c r="C2" s="2" t="s">
        <v>63</v>
      </c>
    </row>
    <row spans="1:3" r="3">
      <c r="A3" s="3" t="s">
        <v>206</v>
      </c>
    </row>
    <row spans="1:3" r="4">
      <c r="A4" s="4" t="s">
        <v>207</v>
      </c>
      <c r="B4" s="5" t="n">
        <v>2170934</v>
      </c>
      <c r="C4" s="5" t="n">
        <v>2491228</v>
      </c>
    </row>
    <row spans="1:3" r="5">
      <c r="A5" s="4" t="s">
        <v>208</v>
      </c>
    </row>
    <row spans="1:3" r="6">
      <c r="A6" s="3" t="s">
        <v>206</v>
      </c>
    </row>
    <row spans="1:3" r="7">
      <c r="A7" s="4" t="s">
        <v>207</v>
      </c>
      <c r="B7" s="5" t="n">
        <v>100000</v>
      </c>
      <c r="C7" s="5" t="n">
        <v>100000</v>
      </c>
    </row>
    <row spans="1:3" r="8">
      <c r="A8" s="4" t="s">
        <v>209</v>
      </c>
    </row>
    <row spans="1:3" r="9">
      <c r="A9" s="3" t="s">
        <v>206</v>
      </c>
    </row>
    <row spans="1:3" r="10">
      <c r="A10" s="4" t="s">
        <v>207</v>
      </c>
      <c r="B10" s="5" t="n">
        <v>60411</v>
      </c>
      <c r="C10" s="5" t="n">
        <v>60411</v>
      </c>
    </row>
    <row spans="1:3" r="11">
      <c r="A11" s="4" t="s">
        <v>210</v>
      </c>
    </row>
    <row spans="1:3" r="12">
      <c r="A12" s="3" t="s">
        <v>206</v>
      </c>
    </row>
    <row spans="1:3" r="13">
      <c r="A13" s="4" t="s">
        <v>207</v>
      </c>
      <c r="B13" s="5" t="n">
        <v>146667</v>
      </c>
      <c r="C13" s="5" t="n">
        <v>146667</v>
      </c>
    </row>
    <row spans="1:3" r="14">
      <c r="A14" s="4" t="s">
        <v>211</v>
      </c>
    </row>
    <row spans="1:3" r="15">
      <c r="A15" s="3" t="s">
        <v>206</v>
      </c>
    </row>
    <row spans="1:3" r="16">
      <c r="A16" s="4" t="s">
        <v>207</v>
      </c>
      <c r="B16" s="5" t="n">
        <v>103232</v>
      </c>
      <c r="C16" s="5" t="n">
        <v>103232</v>
      </c>
    </row>
    <row spans="1:3" r="17">
      <c r="A17" s="4" t="s">
        <v>212</v>
      </c>
    </row>
    <row spans="1:3" r="18">
      <c r="A18" s="3" t="s">
        <v>206</v>
      </c>
    </row>
    <row spans="1:3" r="19">
      <c r="A19" s="4" t="s">
        <v>207</v>
      </c>
      <c r="B19" s="5" t="n">
        <v>22218</v>
      </c>
      <c r="C19" s="5" t="n">
        <v>54442</v>
      </c>
    </row>
    <row spans="1:3" r="20">
      <c r="A20" s="4" t="s">
        <v>213</v>
      </c>
    </row>
    <row spans="1:3" r="21">
      <c r="A21" s="3" t="s">
        <v>206</v>
      </c>
    </row>
    <row spans="1:3" r="22">
      <c r="A22" s="4" t="s">
        <v>207</v>
      </c>
      <c r="B22" s="5" t="n">
        <v>404915</v>
      </c>
      <c r="C22" s="5" t="n">
        <v>629331</v>
      </c>
    </row>
    <row spans="1:3" r="23">
      <c r="A23" s="4" t="s">
        <v>214</v>
      </c>
    </row>
    <row spans="1:3" r="24">
      <c r="A24" s="3" t="s">
        <v>206</v>
      </c>
    </row>
    <row spans="1:3" r="25">
      <c r="A25" s="4" t="s">
        <v>207</v>
      </c>
      <c r="B25" s="5" t="n">
        <v>530971</v>
      </c>
      <c r="C25" s="5" t="n">
        <v>594625</v>
      </c>
    </row>
    <row spans="1:3" r="26">
      <c r="A26" s="4" t="s">
        <v>215</v>
      </c>
    </row>
    <row spans="1:3" r="27">
      <c r="A27" s="3" t="s">
        <v>206</v>
      </c>
    </row>
    <row spans="1:3" r="28">
      <c r="A28" s="4" t="s">
        <v>207</v>
      </c>
      <c r="B28" s="5" t="n">
        <v>802520</v>
      </c>
      <c r="C28" s="5" t="n">
        <v>80252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216</v>
      </c>
      <c r="B1" s="2" t="s">
        <v>62</v>
      </c>
      <c r="D1" s="2" t="s">
        <v>1</v>
      </c>
      <c r="F1" s="2" t="s">
        <v>217</v>
      </c>
    </row>
    <row spans="1:6" r="2">
      <c r="B2" s="2" t="s">
        <v>2</v>
      </c>
      <c r="C2" s="2" t="s">
        <v>63</v>
      </c>
      <c r="D2" s="2" t="s">
        <v>2</v>
      </c>
      <c r="E2" s="2" t="s">
        <v>63</v>
      </c>
      <c r="F2" s="2" t="s">
        <v>25</v>
      </c>
    </row>
    <row spans="1:6" r="3">
      <c r="A3" s="3" t="s">
        <v>218</v>
      </c>
    </row>
    <row spans="1:6" r="4">
      <c r="A4" s="4" t="s">
        <v>219</v>
      </c>
      <c r="B4" s="7" t="n">
        <v>9642</v>
      </c>
      <c r="D4" s="7" t="n">
        <v>9642</v>
      </c>
      <c r="F4" s="7" t="n">
        <v>9642</v>
      </c>
    </row>
    <row spans="1:6" r="5">
      <c r="A5" s="4" t="s">
        <v>220</v>
      </c>
      <c r="B5" s="7" t="n">
        <v>22000</v>
      </c>
      <c r="C5" s="7" t="n">
        <v>1835000</v>
      </c>
      <c r="D5" s="7" t="n">
        <v>1293000</v>
      </c>
      <c r="E5" s="7" t="n">
        <v>4500000</v>
      </c>
    </row>
    <row spans="1:6" r="6">
      <c r="A6" s="4" t="s">
        <v>221</v>
      </c>
    </row>
    <row spans="1:6" r="7">
      <c r="A7" s="3" t="s">
        <v>218</v>
      </c>
    </row>
    <row spans="1:6" r="8">
      <c r="A8" s="4" t="s">
        <v>222</v>
      </c>
      <c r="C8" s="4" t="s">
        <v>223</v>
      </c>
      <c r="E8" s="4" t="s">
        <v>223</v>
      </c>
    </row>
    <row spans="1:6" r="9">
      <c r="A9" s="4" t="s">
        <v>224</v>
      </c>
    </row>
    <row spans="1:6" r="10">
      <c r="A10" s="3" t="s">
        <v>218</v>
      </c>
    </row>
    <row spans="1:6" r="11">
      <c r="A11" s="4" t="s">
        <v>222</v>
      </c>
      <c r="F11" s="4" t="s">
        <v>223</v>
      </c>
    </row>
    <row spans="1:6" r="12">
      <c r="A12" s="4" t="s">
        <v>225</v>
      </c>
    </row>
    <row spans="1:6" r="13">
      <c r="A13" s="3" t="s">
        <v>218</v>
      </c>
    </row>
    <row spans="1:6" r="14">
      <c r="A14" s="4" t="s">
        <v>222</v>
      </c>
      <c r="C14" s="4" t="s">
        <v>226</v>
      </c>
      <c r="E14" s="4" t="s">
        <v>227</v>
      </c>
    </row>
    <row spans="1:6" r="15">
      <c r="A15" s="4" t="s">
        <v>228</v>
      </c>
    </row>
    <row spans="1:6" r="16">
      <c r="A16" s="3" t="s">
        <v>218</v>
      </c>
    </row>
    <row spans="1:6" r="17">
      <c r="A17" s="4" t="s">
        <v>222</v>
      </c>
      <c r="F17" s="4" t="s">
        <v>229</v>
      </c>
    </row>
    <row spans="1:6" r="18">
      <c r="A18" s="4" t="s">
        <v>230</v>
      </c>
    </row>
    <row spans="1:6" r="19">
      <c r="A19" s="3" t="s">
        <v>218</v>
      </c>
    </row>
    <row spans="1:6" r="20">
      <c r="A20" s="4" t="s">
        <v>222</v>
      </c>
      <c r="B20" s="4" t="s">
        <v>223</v>
      </c>
      <c r="D20" s="4" t="s">
        <v>223</v>
      </c>
    </row>
    <row spans="1:6" r="21">
      <c r="A21" s="4" t="s">
        <v>231</v>
      </c>
    </row>
    <row spans="1:6" r="22">
      <c r="A22" s="3" t="s">
        <v>218</v>
      </c>
    </row>
    <row spans="1:6" r="23">
      <c r="A23" s="4" t="s">
        <v>222</v>
      </c>
      <c r="D23" s="4" t="s">
        <v>223</v>
      </c>
    </row>
    <row spans="1:6" r="24">
      <c r="A24" s="4" t="s">
        <v>232</v>
      </c>
    </row>
    <row spans="1:6" r="25">
      <c r="A25" s="3" t="s">
        <v>218</v>
      </c>
    </row>
    <row spans="1:6" r="26">
      <c r="A26" s="4" t="s">
        <v>222</v>
      </c>
      <c r="B26" s="4" t="s">
        <v>233</v>
      </c>
      <c r="D26" s="4" t="s">
        <v>234</v>
      </c>
    </row>
    <row spans="1:6" r="27">
      <c r="A27" s="4" t="s">
        <v>235</v>
      </c>
    </row>
    <row spans="1:6" r="28">
      <c r="A28" s="3" t="s">
        <v>218</v>
      </c>
    </row>
    <row spans="1:6" r="29">
      <c r="A29" s="4" t="s">
        <v>222</v>
      </c>
      <c r="D29" s="4" t="s">
        <v>236</v>
      </c>
    </row>
    <row spans="1:6" r="30">
      <c r="A30" s="4" t="s">
        <v>237</v>
      </c>
    </row>
    <row spans="1:6" r="31">
      <c r="A31" s="3" t="s">
        <v>218</v>
      </c>
    </row>
    <row spans="1:6" r="32">
      <c r="A32" s="4" t="s">
        <v>222</v>
      </c>
      <c r="B32" s="4" t="s">
        <v>238</v>
      </c>
      <c r="D32" s="4" t="s">
        <v>234</v>
      </c>
    </row>
    <row spans="1:6" r="33">
      <c r="A33" s="4" t="s">
        <v>239</v>
      </c>
    </row>
    <row spans="1:6" r="34">
      <c r="A34" s="3" t="s">
        <v>218</v>
      </c>
    </row>
    <row spans="1:6" r="35">
      <c r="A35" s="4" t="s">
        <v>222</v>
      </c>
      <c r="D35" s="4" t="s">
        <v>234</v>
      </c>
    </row>
    <row spans="1:6" r="36">
      <c r="A36" s="4" t="s">
        <v>240</v>
      </c>
    </row>
    <row spans="1:6" r="37">
      <c r="A37" s="3" t="s">
        <v>218</v>
      </c>
    </row>
    <row spans="1:6" r="38">
      <c r="A38" s="4" t="s">
        <v>222</v>
      </c>
      <c r="B38" s="4" t="s">
        <v>241</v>
      </c>
      <c r="D38" s="4" t="s">
        <v>223</v>
      </c>
    </row>
    <row spans="1:6" r="39">
      <c r="A39" s="4" t="s">
        <v>242</v>
      </c>
    </row>
    <row spans="1:6" r="40">
      <c r="A40" s="3" t="s">
        <v>218</v>
      </c>
    </row>
    <row spans="1:6" r="41">
      <c r="A41" s="4" t="s">
        <v>222</v>
      </c>
      <c r="D41" s="4" t="s">
        <v>23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591089</v>
      </c>
      <c r="C3" s="7" t="n">
        <v>2414757</v>
      </c>
    </row>
    <row spans="1:3" r="4">
      <c r="A4" s="4" t="s">
        <v>28</v>
      </c>
      <c r="B4" s="5" t="n">
        <v>123261</v>
      </c>
      <c r="C4" s="5" t="n">
        <v>141327</v>
      </c>
    </row>
    <row spans="1:3" r="5">
      <c r="A5" s="4" t="s">
        <v>29</v>
      </c>
      <c r="B5" s="5" t="n">
        <v>288968</v>
      </c>
      <c r="C5" s="5" t="n">
        <v>0</v>
      </c>
    </row>
    <row spans="1:3" r="6">
      <c r="A6" s="4" t="s">
        <v>30</v>
      </c>
      <c r="B6" s="5" t="n">
        <v>41865</v>
      </c>
      <c r="C6" s="5" t="n">
        <v>99529</v>
      </c>
    </row>
    <row spans="1:3" r="7">
      <c r="A7" s="4" t="s">
        <v>31</v>
      </c>
      <c r="B7" s="5" t="n">
        <v>1045183</v>
      </c>
      <c r="C7" s="5" t="n">
        <v>2655613</v>
      </c>
    </row>
    <row spans="1:3" r="8">
      <c r="A8" s="4" t="s">
        <v>32</v>
      </c>
      <c r="B8" s="5" t="n">
        <v>3405</v>
      </c>
      <c r="C8" s="5" t="n">
        <v>6928</v>
      </c>
    </row>
    <row spans="1:3" r="9">
      <c r="A9" s="4" t="s">
        <v>33</v>
      </c>
      <c r="B9" s="5" t="n">
        <v>889844</v>
      </c>
      <c r="C9" s="5" t="n">
        <v>852093</v>
      </c>
    </row>
    <row spans="1:3" r="10">
      <c r="A10" s="4" t="s">
        <v>34</v>
      </c>
      <c r="B10" s="5" t="n">
        <v>127625</v>
      </c>
      <c r="C10" s="5" t="n">
        <v>25875</v>
      </c>
    </row>
    <row spans="1:3" r="11">
      <c r="A11" s="4" t="s">
        <v>35</v>
      </c>
      <c r="B11" s="5" t="n">
        <v>2066057</v>
      </c>
      <c r="C11" s="5" t="n">
        <v>3540509</v>
      </c>
    </row>
    <row spans="1:3" r="12">
      <c r="A12" s="3" t="s">
        <v>36</v>
      </c>
    </row>
    <row spans="1:3" r="13">
      <c r="A13" s="4" t="s">
        <v>37</v>
      </c>
      <c r="B13" s="5" t="n">
        <v>858713</v>
      </c>
      <c r="C13" s="5" t="n">
        <v>707659</v>
      </c>
    </row>
    <row spans="1:3" r="14">
      <c r="A14" s="4" t="s">
        <v>38</v>
      </c>
      <c r="B14" s="5" t="n">
        <v>298429</v>
      </c>
      <c r="C14" s="5" t="n">
        <v>263739</v>
      </c>
    </row>
    <row spans="1:3" r="15">
      <c r="A15" s="4" t="s">
        <v>39</v>
      </c>
      <c r="B15" s="5" t="n">
        <v>1157142</v>
      </c>
      <c r="C15" s="5" t="n">
        <v>971398</v>
      </c>
    </row>
    <row spans="1:3" r="16">
      <c r="A16" s="3" t="s">
        <v>40</v>
      </c>
    </row>
    <row spans="1:3" r="17">
      <c r="A17" s="4" t="s">
        <v>41</v>
      </c>
      <c r="B17" s="5" t="n">
        <v>758</v>
      </c>
      <c r="C17" s="5" t="n">
        <v>753</v>
      </c>
    </row>
    <row spans="1:3" r="18">
      <c r="A18" s="4" t="s">
        <v>42</v>
      </c>
      <c r="B18" s="5" t="n">
        <v>55249929</v>
      </c>
      <c r="C18" s="5" t="n">
        <v>54610843</v>
      </c>
    </row>
    <row spans="1:3" r="19">
      <c r="A19" s="4" t="s">
        <v>43</v>
      </c>
      <c r="B19" s="5" t="n">
        <v>-54341902</v>
      </c>
      <c r="C19" s="5" t="n">
        <v>-52042615</v>
      </c>
    </row>
    <row spans="1:3" r="20">
      <c r="A20" s="4" t="s">
        <v>44</v>
      </c>
      <c r="B20" s="5" t="n">
        <v>908915</v>
      </c>
      <c r="C20" s="5" t="n">
        <v>2569111</v>
      </c>
    </row>
    <row spans="1:3" r="21">
      <c r="A21" s="4" t="s">
        <v>45</v>
      </c>
      <c r="B21" s="5" t="n">
        <v>2066057</v>
      </c>
      <c r="C21" s="5" t="n">
        <v>3540509</v>
      </c>
    </row>
    <row spans="1:3" r="22">
      <c r="A22" s="4" t="s">
        <v>46</v>
      </c>
    </row>
    <row spans="1:3" r="23">
      <c r="A23" s="3" t="s">
        <v>40</v>
      </c>
    </row>
    <row spans="1:3" r="24">
      <c r="A24" s="4" t="s">
        <v>47</v>
      </c>
      <c r="B24" s="5" t="n">
        <v>10</v>
      </c>
      <c r="C24" s="5" t="n">
        <v>10</v>
      </c>
    </row>
    <row spans="1:3" r="25">
      <c r="A25" s="4" t="s">
        <v>48</v>
      </c>
    </row>
    <row spans="1:3" r="26">
      <c r="A26" s="3" t="s">
        <v>40</v>
      </c>
    </row>
    <row spans="1:3" r="27">
      <c r="A27" s="4" t="s">
        <v>47</v>
      </c>
      <c r="B27" s="5" t="n">
        <v>95</v>
      </c>
      <c r="C27" s="5" t="n">
        <v>95</v>
      </c>
    </row>
    <row spans="1:3" r="28">
      <c r="A28" s="4" t="s">
        <v>49</v>
      </c>
    </row>
    <row spans="1:3" r="29">
      <c r="A29" s="3" t="s">
        <v>40</v>
      </c>
    </row>
    <row spans="1:3" r="30">
      <c r="A30" s="4" t="s">
        <v>47</v>
      </c>
      <c r="B30" s="5" t="n">
        <v>15</v>
      </c>
      <c r="C30" s="5" t="n">
        <v>15</v>
      </c>
    </row>
    <row spans="1:3" r="31">
      <c r="A31" s="4" t="s">
        <v>50</v>
      </c>
    </row>
    <row spans="1:3" r="32">
      <c r="A32" s="3" t="s">
        <v>40</v>
      </c>
    </row>
    <row spans="1:3" r="33">
      <c r="A33" s="4" t="s">
        <v>47</v>
      </c>
      <c r="B33" s="7" t="n">
        <v>10</v>
      </c>
      <c r="C33" s="7"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243</v>
      </c>
      <c r="B1" s="2" t="s">
        <v>2</v>
      </c>
      <c r="C1" s="2" t="s">
        <v>25</v>
      </c>
    </row>
    <row spans="1:3" r="2">
      <c r="A2" s="3" t="s">
        <v>244</v>
      </c>
    </row>
    <row spans="1:3" r="3">
      <c r="A3" s="4" t="s">
        <v>245</v>
      </c>
      <c r="B3" s="7" t="n">
        <v>2509889</v>
      </c>
      <c r="C3" s="7" t="n">
        <v>2042234</v>
      </c>
    </row>
    <row spans="1:3" r="4">
      <c r="A4" s="4" t="s">
        <v>246</v>
      </c>
      <c r="B4" s="5" t="n">
        <v>-1620045</v>
      </c>
      <c r="C4" s="5" t="n">
        <v>-1190141</v>
      </c>
    </row>
    <row spans="1:3" r="5">
      <c r="A5" s="4" t="s">
        <v>247</v>
      </c>
      <c r="B5" s="5" t="n">
        <v>889844</v>
      </c>
      <c r="C5" s="5" t="n">
        <v>852093</v>
      </c>
    </row>
    <row spans="1:3" r="6">
      <c r="A6" s="4" t="s">
        <v>248</v>
      </c>
    </row>
    <row spans="1:3" r="7">
      <c r="A7" s="3" t="s">
        <v>244</v>
      </c>
    </row>
    <row spans="1:3" r="8">
      <c r="A8" s="4" t="s">
        <v>245</v>
      </c>
      <c r="B8" s="5" t="n">
        <v>2442137</v>
      </c>
      <c r="C8" s="5" t="n">
        <v>1974482</v>
      </c>
    </row>
    <row spans="1:3" r="9">
      <c r="A9" s="4" t="s">
        <v>246</v>
      </c>
      <c r="B9" s="5" t="n">
        <v>-1552293</v>
      </c>
      <c r="C9" s="5" t="n">
        <v>-1122389</v>
      </c>
    </row>
    <row spans="1:3" r="10">
      <c r="A10" s="4" t="s">
        <v>247</v>
      </c>
      <c r="B10" s="5" t="n">
        <v>889844</v>
      </c>
      <c r="C10" s="5" t="n">
        <v>852093</v>
      </c>
    </row>
    <row spans="1:3" r="11">
      <c r="A11" s="4" t="s">
        <v>249</v>
      </c>
    </row>
    <row spans="1:3" r="12">
      <c r="A12" s="3" t="s">
        <v>244</v>
      </c>
    </row>
    <row spans="1:3" r="13">
      <c r="A13" s="4" t="s">
        <v>245</v>
      </c>
      <c r="B13" s="5" t="n">
        <v>67752</v>
      </c>
      <c r="C13" s="5" t="n">
        <v>67752</v>
      </c>
    </row>
    <row spans="1:3" r="14">
      <c r="A14" s="4" t="s">
        <v>246</v>
      </c>
      <c r="B14" s="5" t="n">
        <v>-67752</v>
      </c>
      <c r="C14" s="5" t="n">
        <v>-67752</v>
      </c>
    </row>
    <row spans="1:3" r="15">
      <c r="A15" s="4" t="s">
        <v>247</v>
      </c>
      <c r="B15" s="7" t="n">
        <v>0</v>
      </c>
      <c r="C15"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s="1" t="s">
        <v>250</v>
      </c>
      <c r="B1" s="2" t="s">
        <v>2</v>
      </c>
      <c r="C1" s="2" t="s">
        <v>25</v>
      </c>
    </row>
    <row spans="1:3" r="2">
      <c r="A2" s="3" t="s">
        <v>251</v>
      </c>
    </row>
    <row spans="1:3" r="3">
      <c r="A3" s="4" t="s">
        <v>252</v>
      </c>
      <c r="B3" s="7" t="n">
        <v>133155</v>
      </c>
    </row>
    <row spans="1:3" r="4">
      <c r="A4" s="5" t="n">
        <v>2016</v>
      </c>
      <c r="B4" s="5" t="n">
        <v>416680</v>
      </c>
    </row>
    <row spans="1:3" r="5">
      <c r="A5" s="5" t="n">
        <v>2017</v>
      </c>
      <c r="B5" s="5" t="n">
        <v>276587</v>
      </c>
    </row>
    <row spans="1:3" r="6">
      <c r="A6" s="5" t="n">
        <v>2018</v>
      </c>
      <c r="B6" s="5" t="n">
        <v>63422</v>
      </c>
    </row>
    <row spans="1:3" r="7">
      <c r="A7" s="4" t="s">
        <v>247</v>
      </c>
      <c r="B7" s="7" t="n">
        <v>889844</v>
      </c>
      <c r="C7" s="7" t="n">
        <v>85209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r="A1" s="1" t="s">
        <v>253</v>
      </c>
      <c r="B1" s="2" t="s">
        <v>62</v>
      </c>
      <c r="D1" s="2" t="s">
        <v>1</v>
      </c>
    </row>
    <row spans="1:5" r="2">
      <c r="B2" s="2" t="s">
        <v>2</v>
      </c>
      <c r="C2" s="2" t="s">
        <v>63</v>
      </c>
      <c r="D2" s="2" t="s">
        <v>2</v>
      </c>
      <c r="E2" s="2" t="s">
        <v>63</v>
      </c>
    </row>
    <row spans="1:5" r="3">
      <c r="A3" s="3" t="s">
        <v>244</v>
      </c>
    </row>
    <row spans="1:5" r="4">
      <c r="A4" s="4" t="s">
        <v>254</v>
      </c>
      <c r="B4" s="7" t="n">
        <v>129941</v>
      </c>
      <c r="C4" s="7" t="n">
        <v>146368</v>
      </c>
      <c r="D4" s="7" t="n">
        <v>429904</v>
      </c>
      <c r="E4" s="7" t="n">
        <v>39991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spans="1:5" r="1">
      <c r="A1" s="1" t="s">
        <v>255</v>
      </c>
      <c r="B1" s="2" t="s">
        <v>256</v>
      </c>
    </row>
    <row spans="1:5" r="2">
      <c r="B2" s="2" t="s">
        <v>257</v>
      </c>
      <c r="C2" s="2" t="s">
        <v>2</v>
      </c>
      <c r="D2" s="2" t="s">
        <v>258</v>
      </c>
      <c r="E2" s="2" t="s">
        <v>25</v>
      </c>
    </row>
    <row spans="1:5" r="3">
      <c r="A3" s="3" t="s">
        <v>259</v>
      </c>
    </row>
    <row spans="1:5" r="4">
      <c r="A4" s="4" t="s">
        <v>260</v>
      </c>
      <c r="C4" s="5" t="n">
        <v>43333333</v>
      </c>
      <c r="D4" s="5" t="n">
        <v>650000000</v>
      </c>
      <c r="E4" s="5" t="n">
        <v>43333333</v>
      </c>
    </row>
    <row spans="1:5" r="5">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7"/>
  </cols>
  <sheetData>
    <row spans="1:2" r="1">
      <c r="A1" s="1" t="s">
        <v>263</v>
      </c>
      <c r="B1" s="2" t="s">
        <v>1</v>
      </c>
    </row>
    <row spans="1:2" r="2">
      <c r="B2" s="2" t="s">
        <v>2</v>
      </c>
    </row>
    <row spans="1:2" r="3">
      <c r="A3" s="3" t="s">
        <v>264</v>
      </c>
    </row>
    <row spans="1:2" r="4">
      <c r="A4" s="4" t="s">
        <v>265</v>
      </c>
      <c r="B4" s="4" t="s">
        <v>266</v>
      </c>
    </row>
    <row spans="1:2" r="5">
      <c r="A5" s="4" t="s">
        <v>267</v>
      </c>
      <c r="B5" s="4" t="s">
        <v>268</v>
      </c>
    </row>
    <row spans="1:2" r="6">
      <c r="A6" s="4" t="s">
        <v>269</v>
      </c>
      <c r="B6" s="4" t="s">
        <v>270</v>
      </c>
    </row>
    <row spans="1:2" r="7">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r="A1" s="1" t="s">
        <v>273</v>
      </c>
      <c r="B1" s="2" t="s">
        <v>1</v>
      </c>
      <c r="C1" s="2" t="s">
        <v>217</v>
      </c>
    </row>
    <row spans="1:3" r="2">
      <c r="B2" s="2" t="s">
        <v>2</v>
      </c>
      <c r="C2" s="2" t="s">
        <v>25</v>
      </c>
    </row>
    <row spans="1:3" r="3">
      <c r="A3" s="3" t="s">
        <v>264</v>
      </c>
    </row>
    <row spans="1:3" r="4">
      <c r="A4" s="4" t="s">
        <v>274</v>
      </c>
      <c r="B4" s="5" t="n">
        <v>604625</v>
      </c>
    </row>
    <row spans="1:3" r="5">
      <c r="A5" s="4" t="s">
        <v>275</v>
      </c>
      <c r="B5" s="5" t="n">
        <v>66000</v>
      </c>
    </row>
    <row spans="1:3" r="6">
      <c r="A6" s="4" t="s">
        <v>276</v>
      </c>
      <c r="B6" s="5" t="n">
        <v>0</v>
      </c>
    </row>
    <row spans="1:3" r="7">
      <c r="A7" s="4" t="s">
        <v>277</v>
      </c>
      <c r="B7" s="5" t="n">
        <v>-139654</v>
      </c>
    </row>
    <row spans="1:3" r="8">
      <c r="A8" s="4" t="s">
        <v>278</v>
      </c>
      <c r="B8" s="5" t="n">
        <v>530971</v>
      </c>
      <c r="C8" s="5" t="n">
        <v>604625</v>
      </c>
    </row>
    <row spans="1:3" r="9">
      <c r="A9" s="4" t="s">
        <v>279</v>
      </c>
      <c r="B9" s="5" t="n">
        <v>359847</v>
      </c>
    </row>
    <row spans="1:3" r="10">
      <c r="A10" s="4" t="s">
        <v>280</v>
      </c>
      <c r="B10" s="9" t="n">
        <v>4.73</v>
      </c>
    </row>
    <row spans="1:3" r="11">
      <c r="A11" s="4" t="s">
        <v>281</v>
      </c>
      <c r="B11" s="11" t="n">
        <v>1.21</v>
      </c>
    </row>
    <row spans="1:3" r="12">
      <c r="A12" s="4" t="s">
        <v>282</v>
      </c>
      <c r="B12" s="5" t="n">
        <v>0</v>
      </c>
    </row>
    <row spans="1:3" r="13">
      <c r="A13" s="4" t="s">
        <v>283</v>
      </c>
      <c r="B13" s="11" t="n">
        <v>8.48</v>
      </c>
    </row>
    <row spans="1:3" r="14">
      <c r="A14" s="4" t="s">
        <v>284</v>
      </c>
      <c r="B14" s="11" t="n">
        <v>3.26</v>
      </c>
      <c r="C14" s="9" t="n">
        <v>4.73</v>
      </c>
    </row>
    <row spans="1:3" r="15">
      <c r="A15" s="4" t="s">
        <v>285</v>
      </c>
      <c r="B15" s="9" t="n">
        <v>3.58</v>
      </c>
    </row>
    <row spans="1:3" r="16">
      <c r="A16" s="4" t="s">
        <v>286</v>
      </c>
      <c r="B16" s="4" t="s">
        <v>287</v>
      </c>
      <c r="C16" s="4" t="s">
        <v>288</v>
      </c>
    </row>
    <row spans="1:3" r="17">
      <c r="A17" s="4" t="s">
        <v>289</v>
      </c>
      <c r="B17" s="4" t="s">
        <v>290</v>
      </c>
    </row>
    <row spans="1:3" r="18">
      <c r="A18" s="4" t="s">
        <v>291</v>
      </c>
      <c r="B18" s="7" t="n">
        <v>0</v>
      </c>
      <c r="C18" s="7" t="n">
        <v>0</v>
      </c>
    </row>
    <row spans="1:3" r="19">
      <c r="A19" s="4" t="s">
        <v>292</v>
      </c>
      <c r="B19"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r="A1" s="1" t="s">
        <v>293</v>
      </c>
      <c r="B1" s="2" t="s">
        <v>1</v>
      </c>
    </row>
    <row spans="1:2" r="2">
      <c r="B2" s="2" t="s">
        <v>294</v>
      </c>
    </row>
    <row spans="1:2" r="3">
      <c r="A3" s="3" t="s">
        <v>264</v>
      </c>
    </row>
    <row spans="1:2" r="4">
      <c r="A4" s="4" t="s">
        <v>295</v>
      </c>
      <c r="B4" s="5" t="n">
        <v>255855</v>
      </c>
    </row>
    <row spans="1:2" r="5">
      <c r="A5" s="4" t="s">
        <v>275</v>
      </c>
      <c r="B5" s="5" t="n">
        <v>66000</v>
      </c>
    </row>
    <row spans="1:2" r="6">
      <c r="A6" s="4" t="s">
        <v>296</v>
      </c>
      <c r="B6" s="5" t="n">
        <v>-74504</v>
      </c>
    </row>
    <row spans="1:2" r="7">
      <c r="A7" s="4" t="s">
        <v>277</v>
      </c>
      <c r="B7" s="5" t="n">
        <v>-76227</v>
      </c>
    </row>
    <row spans="1:2" r="8">
      <c r="A8" s="4" t="s">
        <v>297</v>
      </c>
      <c r="B8" s="5" t="n">
        <v>171124</v>
      </c>
    </row>
    <row spans="1:2" r="9">
      <c r="A9" s="4" t="s">
        <v>298</v>
      </c>
      <c r="B9" s="9" t="n">
        <v>2.65</v>
      </c>
    </row>
    <row spans="1:2" r="10">
      <c r="A10" s="4" t="s">
        <v>299</v>
      </c>
      <c r="B10" s="11" t="n">
        <v>0.48</v>
      </c>
    </row>
    <row spans="1:2" r="11">
      <c r="A11" s="4" t="s">
        <v>300</v>
      </c>
      <c r="B11" s="11" t="n">
        <v>-2.85</v>
      </c>
    </row>
    <row spans="1:2" r="12">
      <c r="A12" s="4" t="s">
        <v>301</v>
      </c>
      <c r="B12" s="11" t="n">
        <v>-1.83</v>
      </c>
    </row>
    <row spans="1:2" r="13">
      <c r="A13" s="4" t="s">
        <v>302</v>
      </c>
      <c r="B13" s="9" t="n">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r="A1" s="1" t="s">
        <v>303</v>
      </c>
      <c r="B1" s="2" t="s">
        <v>1</v>
      </c>
      <c r="C1" s="2" t="s">
        <v>217</v>
      </c>
    </row>
    <row spans="1:3" r="2">
      <c r="B2" s="2" t="s">
        <v>2</v>
      </c>
      <c r="C2" s="2" t="s">
        <v>25</v>
      </c>
    </row>
    <row spans="1:3" r="3">
      <c r="A3" s="3" t="s">
        <v>264</v>
      </c>
    </row>
    <row spans="1:3" r="4">
      <c r="A4" s="4" t="s">
        <v>304</v>
      </c>
      <c r="B4" s="5" t="n">
        <v>802520</v>
      </c>
    </row>
    <row spans="1:3" r="5">
      <c r="A5" s="4" t="s">
        <v>305</v>
      </c>
      <c r="B5" s="5" t="n">
        <v>0</v>
      </c>
    </row>
    <row spans="1:3" r="6">
      <c r="A6" s="4" t="s">
        <v>306</v>
      </c>
      <c r="B6" s="5" t="n">
        <v>0</v>
      </c>
    </row>
    <row spans="1:3" r="7">
      <c r="A7" s="4" t="s">
        <v>307</v>
      </c>
      <c r="B7" s="5" t="n">
        <v>0</v>
      </c>
    </row>
    <row spans="1:3" r="8">
      <c r="A8" s="4" t="s">
        <v>308</v>
      </c>
      <c r="B8" s="5" t="n">
        <v>802520</v>
      </c>
      <c r="C8" s="5" t="n">
        <v>802520</v>
      </c>
    </row>
    <row spans="1:3" r="9">
      <c r="A9" s="4" t="s">
        <v>309</v>
      </c>
      <c r="B9" s="5" t="n">
        <v>802520</v>
      </c>
    </row>
    <row spans="1:3" r="10">
      <c r="A10" s="4" t="s">
        <v>280</v>
      </c>
      <c r="B10" s="9" t="n">
        <v>3.21</v>
      </c>
    </row>
    <row spans="1:3" r="11">
      <c r="A11" s="4" t="s">
        <v>281</v>
      </c>
      <c r="B11" s="5" t="n">
        <v>0</v>
      </c>
    </row>
    <row spans="1:3" r="12">
      <c r="A12" s="4" t="s">
        <v>282</v>
      </c>
      <c r="B12" s="5" t="n">
        <v>0</v>
      </c>
    </row>
    <row spans="1:3" r="13">
      <c r="A13" s="4" t="s">
        <v>310</v>
      </c>
      <c r="B13" s="5" t="n">
        <v>0</v>
      </c>
    </row>
    <row spans="1:3" r="14">
      <c r="A14" s="4" t="s">
        <v>284</v>
      </c>
      <c r="B14" s="11" t="n">
        <v>3.21</v>
      </c>
      <c r="C14" s="9" t="n">
        <v>3.21</v>
      </c>
    </row>
    <row spans="1:3" r="15">
      <c r="A15" s="4" t="s">
        <v>285</v>
      </c>
      <c r="B15" s="9" t="n">
        <v>3.21</v>
      </c>
    </row>
    <row spans="1:3" r="16">
      <c r="A16" s="4" t="s">
        <v>286</v>
      </c>
      <c r="B16" s="4" t="s">
        <v>311</v>
      </c>
      <c r="C16" s="4" t="s">
        <v>312</v>
      </c>
    </row>
    <row spans="1:3" r="17">
      <c r="A17" s="4" t="s">
        <v>289</v>
      </c>
      <c r="B17" s="4" t="s">
        <v>311</v>
      </c>
    </row>
    <row spans="1:3" r="18">
      <c r="A18" s="4" t="s">
        <v>291</v>
      </c>
      <c r="B18" s="7" t="n">
        <v>0</v>
      </c>
      <c r="C18" s="7" t="n">
        <v>0</v>
      </c>
    </row>
    <row spans="1:3" r="19">
      <c r="A19" s="4" t="s">
        <v>313</v>
      </c>
      <c r="B19"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spans="1:2" r="1">
      <c r="A1" s="1" t="s">
        <v>314</v>
      </c>
      <c r="B1" s="2" t="s">
        <v>1</v>
      </c>
    </row>
    <row spans="1:2" r="2">
      <c r="B2" s="2" t="s">
        <v>315</v>
      </c>
    </row>
    <row spans="1:2" r="3">
      <c r="A3" s="3" t="s">
        <v>264</v>
      </c>
    </row>
    <row spans="1:2" r="4">
      <c r="A4" s="4" t="s">
        <v>295</v>
      </c>
      <c r="B4" s="5" t="n">
        <v>558552</v>
      </c>
    </row>
    <row spans="1:2" r="5">
      <c r="A5" s="4" t="s">
        <v>316</v>
      </c>
      <c r="B5" s="5" t="n">
        <v>10584</v>
      </c>
    </row>
    <row spans="1:2" r="6">
      <c r="A6" s="4" t="s">
        <v>317</v>
      </c>
      <c r="B6" s="5" t="n">
        <v>-5000</v>
      </c>
    </row>
    <row spans="1:2" r="7">
      <c r="A7" s="4" t="s">
        <v>318</v>
      </c>
      <c r="B7" s="5" t="n">
        <v>-137003</v>
      </c>
    </row>
    <row spans="1:2" r="8">
      <c r="A8" s="4" t="s">
        <v>297</v>
      </c>
      <c r="B8" s="5" t="n">
        <v>4271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6"/>
    <col customWidth="1" max="7" min="7" width="14"/>
  </cols>
  <sheetData>
    <row spans="1:7" r="1">
      <c r="A1" s="1" t="s">
        <v>319</v>
      </c>
      <c r="B1" s="2" t="s">
        <v>320</v>
      </c>
      <c r="C1" s="2" t="s">
        <v>321</v>
      </c>
      <c r="D1" s="2" t="s">
        <v>2</v>
      </c>
      <c r="E1" s="2" t="s">
        <v>63</v>
      </c>
      <c r="F1" s="2" t="s">
        <v>2</v>
      </c>
      <c r="G1" s="2" t="s">
        <v>63</v>
      </c>
    </row>
    <row spans="1:7" r="2">
      <c r="A2" s="3" t="s">
        <v>264</v>
      </c>
    </row>
    <row spans="1:7" r="3">
      <c r="A3" s="4" t="s">
        <v>322</v>
      </c>
      <c r="D3" s="7" t="n">
        <v>1488</v>
      </c>
      <c r="F3" s="7" t="n">
        <v>4705</v>
      </c>
    </row>
    <row spans="1:7" r="4">
      <c r="A4" s="4" t="s">
        <v>323</v>
      </c>
      <c r="F4" s="7" t="n">
        <v>654341</v>
      </c>
      <c r="G4" s="7" t="n">
        <v>1098856</v>
      </c>
    </row>
    <row spans="1:7" r="5">
      <c r="A5" s="4" t="s">
        <v>324</v>
      </c>
    </row>
    <row spans="1:7" r="6">
      <c r="A6" s="3" t="s">
        <v>264</v>
      </c>
    </row>
    <row spans="1:7" r="7">
      <c r="A7" s="4" t="s">
        <v>275</v>
      </c>
      <c r="F7" s="5" t="n">
        <v>10584</v>
      </c>
    </row>
    <row spans="1:7" r="8">
      <c r="A8" s="4" t="s">
        <v>323</v>
      </c>
      <c r="D8" s="5" t="n">
        <v>138996</v>
      </c>
      <c r="E8" s="7" t="n">
        <v>172817</v>
      </c>
      <c r="F8" s="7" t="n">
        <v>442794</v>
      </c>
      <c r="G8" s="5" t="n">
        <v>653556</v>
      </c>
    </row>
    <row spans="1:7" r="9">
      <c r="A9" s="4" t="s">
        <v>325</v>
      </c>
      <c r="D9" s="7" t="n">
        <v>1520271</v>
      </c>
      <c r="F9" s="7" t="n">
        <v>1520271</v>
      </c>
    </row>
    <row spans="1:7" r="10">
      <c r="A10" s="4" t="s">
        <v>326</v>
      </c>
      <c r="F10" s="4" t="s">
        <v>290</v>
      </c>
    </row>
    <row spans="1:7" r="11">
      <c r="A11" s="4" t="s">
        <v>327</v>
      </c>
    </row>
    <row spans="1:7" r="12">
      <c r="A12" s="3" t="s">
        <v>264</v>
      </c>
    </row>
    <row spans="1:7" r="13">
      <c r="A13" s="4" t="s">
        <v>328</v>
      </c>
      <c r="F13" s="4" t="s">
        <v>287</v>
      </c>
    </row>
    <row spans="1:7" r="14">
      <c r="A14" s="4" t="s">
        <v>329</v>
      </c>
    </row>
    <row spans="1:7" r="15">
      <c r="A15" s="3" t="s">
        <v>264</v>
      </c>
    </row>
    <row spans="1:7" r="16">
      <c r="A16" s="4" t="s">
        <v>330</v>
      </c>
      <c r="D16" s="9" t="n">
        <v>1.25</v>
      </c>
      <c r="F16" s="9" t="n">
        <v>1.25</v>
      </c>
    </row>
    <row spans="1:7" r="17">
      <c r="A17" s="4" t="s">
        <v>331</v>
      </c>
    </row>
    <row spans="1:7" r="18">
      <c r="A18" s="3" t="s">
        <v>264</v>
      </c>
    </row>
    <row spans="1:7" r="19">
      <c r="A19" s="4" t="s">
        <v>330</v>
      </c>
      <c r="D19" s="9" t="n">
        <v>1.03</v>
      </c>
      <c r="F19" s="9" t="n">
        <v>1.03</v>
      </c>
    </row>
    <row spans="1:7" r="20">
      <c r="A20" s="4" t="s">
        <v>332</v>
      </c>
    </row>
    <row spans="1:7" r="21">
      <c r="A21" s="3" t="s">
        <v>264</v>
      </c>
    </row>
    <row spans="1:7" r="22">
      <c r="A22" s="4" t="s">
        <v>275</v>
      </c>
      <c r="C22" s="5" t="n">
        <v>5200</v>
      </c>
    </row>
    <row spans="1:7" r="23">
      <c r="A23" s="4" t="s">
        <v>323</v>
      </c>
      <c r="F23" s="7" t="n">
        <v>5356</v>
      </c>
    </row>
    <row spans="1:7" r="24">
      <c r="A24" s="4" t="s">
        <v>333</v>
      </c>
    </row>
    <row spans="1:7" r="25">
      <c r="A25" s="3" t="s">
        <v>264</v>
      </c>
    </row>
    <row spans="1:7" r="26">
      <c r="A26" s="4" t="s">
        <v>275</v>
      </c>
      <c r="B26" s="5" t="n">
        <v>5384</v>
      </c>
    </row>
    <row spans="1:7" r="27">
      <c r="A27" s="4" t="s">
        <v>323</v>
      </c>
      <c r="F27" s="7" t="n">
        <v>6730</v>
      </c>
    </row>
    <row spans="1:7" r="28">
      <c r="A28" s="4" t="s">
        <v>334</v>
      </c>
    </row>
    <row spans="1:7" r="29">
      <c r="A29" s="3" t="s">
        <v>264</v>
      </c>
    </row>
    <row spans="1:7" r="30">
      <c r="A30" s="4" t="s">
        <v>275</v>
      </c>
      <c r="F30" s="5" t="n">
        <v>66000</v>
      </c>
    </row>
    <row spans="1:7" r="31">
      <c r="A31" s="4" t="s">
        <v>323</v>
      </c>
      <c r="D31" s="7" t="n">
        <v>56622</v>
      </c>
      <c r="E31" s="7" t="n">
        <v>114142</v>
      </c>
      <c r="F31" s="7" t="n">
        <v>211547</v>
      </c>
      <c r="G31" s="7" t="n">
        <v>445300</v>
      </c>
    </row>
    <row spans="1:7" r="32">
      <c r="A32" s="4" t="s">
        <v>325</v>
      </c>
      <c r="D32" s="7" t="n">
        <v>329648</v>
      </c>
      <c r="F32" s="7" t="n">
        <v>329648</v>
      </c>
    </row>
    <row spans="1:7" r="33">
      <c r="A33" s="4" t="s">
        <v>326</v>
      </c>
      <c r="F33" s="4" t="s">
        <v>335</v>
      </c>
    </row>
    <row spans="1:7" r="34">
      <c r="A34" s="4" t="s">
        <v>336</v>
      </c>
      <c r="F34" s="7" t="n">
        <v>31839</v>
      </c>
    </row>
    <row spans="1:7" r="35">
      <c r="A35" s="4" t="s">
        <v>330</v>
      </c>
      <c r="D35" s="9" t="n">
        <v>3.58</v>
      </c>
      <c r="F35" s="9" t="n">
        <v>3.58</v>
      </c>
    </row>
    <row spans="1:7" r="36">
      <c r="A36" s="4" t="s">
        <v>337</v>
      </c>
      <c r="F36" s="4" t="s">
        <v>338</v>
      </c>
    </row>
    <row spans="1:7" r="37">
      <c r="A37" s="4" t="s">
        <v>328</v>
      </c>
      <c r="F37" s="4" t="s">
        <v>3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51</v>
      </c>
      <c r="B1" s="2" t="s">
        <v>2</v>
      </c>
      <c r="C1" s="2" t="s">
        <v>25</v>
      </c>
    </row>
    <row spans="1:3" r="2">
      <c r="A2" s="4" t="s">
        <v>52</v>
      </c>
      <c r="B2" s="8" t="n">
        <v>0.0001</v>
      </c>
      <c r="C2" s="8" t="n">
        <v>0.0001</v>
      </c>
    </row>
    <row spans="1:3" r="3">
      <c r="A3" s="4" t="s">
        <v>53</v>
      </c>
      <c r="B3" s="5" t="n">
        <v>43333333</v>
      </c>
      <c r="C3" s="5" t="n">
        <v>43333333</v>
      </c>
    </row>
    <row spans="1:3" r="4">
      <c r="A4" s="4" t="s">
        <v>54</v>
      </c>
      <c r="B4" s="5" t="n">
        <v>7577703</v>
      </c>
      <c r="C4" s="5" t="n">
        <v>7572703</v>
      </c>
    </row>
    <row spans="1:3" r="5">
      <c r="A5" s="4" t="s">
        <v>55</v>
      </c>
      <c r="B5" s="5" t="n">
        <v>7555485</v>
      </c>
      <c r="C5" s="5" t="n">
        <v>7533817</v>
      </c>
    </row>
    <row spans="1:3" r="6">
      <c r="A6" s="4" t="s">
        <v>46</v>
      </c>
    </row>
    <row spans="1:3" r="7">
      <c r="A7" s="4" t="s">
        <v>56</v>
      </c>
      <c r="B7" s="8" t="n">
        <v>0.0001</v>
      </c>
      <c r="C7" s="8" t="n">
        <v>0.0001</v>
      </c>
    </row>
    <row spans="1:3" r="8">
      <c r="A8" s="4" t="s">
        <v>57</v>
      </c>
      <c r="B8" s="5" t="n">
        <v>325000</v>
      </c>
      <c r="C8" s="5" t="n">
        <v>325000</v>
      </c>
    </row>
    <row spans="1:3" r="9">
      <c r="A9" s="4" t="s">
        <v>58</v>
      </c>
      <c r="B9" s="5" t="n">
        <v>100000</v>
      </c>
      <c r="C9" s="5" t="n">
        <v>100000</v>
      </c>
    </row>
    <row spans="1:3" r="10">
      <c r="A10" s="4" t="s">
        <v>59</v>
      </c>
      <c r="B10" s="5" t="n">
        <v>100000</v>
      </c>
      <c r="C10" s="5" t="n">
        <v>100000</v>
      </c>
    </row>
    <row spans="1:3" r="11">
      <c r="A11" s="4" t="s">
        <v>60</v>
      </c>
      <c r="B11" s="7" t="n">
        <v>300000</v>
      </c>
      <c r="C11" s="7" t="n">
        <v>300000</v>
      </c>
    </row>
    <row spans="1:3" r="12">
      <c r="A12" s="4" t="s">
        <v>48</v>
      </c>
    </row>
    <row spans="1:3" r="13">
      <c r="A13" s="4" t="s">
        <v>56</v>
      </c>
      <c r="B13" s="8" t="n">
        <v>0.0001</v>
      </c>
      <c r="C13" s="8" t="n">
        <v>0.0001</v>
      </c>
    </row>
    <row spans="1:3" r="14">
      <c r="A14" s="4" t="s">
        <v>57</v>
      </c>
      <c r="B14" s="5" t="n">
        <v>4000000</v>
      </c>
      <c r="C14" s="5" t="n">
        <v>4000000</v>
      </c>
    </row>
    <row spans="1:3" r="15">
      <c r="A15" s="4" t="s">
        <v>58</v>
      </c>
      <c r="B15" s="5" t="n">
        <v>951250</v>
      </c>
      <c r="C15" s="5" t="n">
        <v>951250</v>
      </c>
    </row>
    <row spans="1:3" r="16">
      <c r="A16" s="4" t="s">
        <v>59</v>
      </c>
      <c r="B16" s="5" t="n">
        <v>951250</v>
      </c>
      <c r="C16" s="5" t="n">
        <v>951250</v>
      </c>
    </row>
    <row spans="1:3" r="17">
      <c r="A17" s="4" t="s">
        <v>60</v>
      </c>
      <c r="B17" s="7" t="n">
        <v>951250</v>
      </c>
      <c r="C17" s="7" t="n">
        <v>951250</v>
      </c>
    </row>
    <row spans="1:3" r="18">
      <c r="A18" s="4" t="s">
        <v>49</v>
      </c>
    </row>
    <row spans="1:3" r="19">
      <c r="A19" s="4" t="s">
        <v>56</v>
      </c>
      <c r="B19" s="8" t="n">
        <v>0.0001</v>
      </c>
      <c r="C19" s="8" t="n">
        <v>0.0001</v>
      </c>
    </row>
    <row spans="1:3" r="20">
      <c r="A20" s="4" t="s">
        <v>57</v>
      </c>
      <c r="B20" s="5" t="n">
        <v>146667</v>
      </c>
      <c r="C20" s="5" t="n">
        <v>146667</v>
      </c>
    </row>
    <row spans="1:3" r="21">
      <c r="A21" s="4" t="s">
        <v>58</v>
      </c>
      <c r="B21" s="5" t="n">
        <v>146667</v>
      </c>
      <c r="C21" s="5" t="n">
        <v>146667</v>
      </c>
    </row>
    <row spans="1:3" r="22">
      <c r="A22" s="4" t="s">
        <v>59</v>
      </c>
      <c r="B22" s="5" t="n">
        <v>146667</v>
      </c>
      <c r="C22" s="5" t="n">
        <v>146667</v>
      </c>
    </row>
    <row spans="1:3" r="23">
      <c r="A23" s="4" t="s">
        <v>50</v>
      </c>
    </row>
    <row spans="1:3" r="24">
      <c r="A24" s="4" t="s">
        <v>56</v>
      </c>
      <c r="B24" s="8" t="n">
        <v>0.0001</v>
      </c>
      <c r="C24" s="8" t="n">
        <v>0.0001</v>
      </c>
    </row>
    <row spans="1:3" r="25">
      <c r="A25" s="4" t="s">
        <v>57</v>
      </c>
      <c r="B25" s="5" t="n">
        <v>103232</v>
      </c>
      <c r="C25" s="5" t="n">
        <v>103232</v>
      </c>
    </row>
    <row spans="1:3" r="26">
      <c r="A26" s="4" t="s">
        <v>58</v>
      </c>
      <c r="B26" s="5" t="n">
        <v>103232</v>
      </c>
      <c r="C26" s="5" t="n">
        <v>103232</v>
      </c>
    </row>
    <row spans="1:3" r="27">
      <c r="A27" s="4" t="s">
        <v>59</v>
      </c>
      <c r="B27" s="5" t="n">
        <v>103232</v>
      </c>
      <c r="C27" s="5" t="n">
        <v>1032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5"/>
    <col customWidth="1" max="6" min="6" width="14"/>
    <col customWidth="1" max="7" min="7" width="16"/>
  </cols>
  <sheetData>
    <row spans="1:7" r="1">
      <c r="A1" s="1" t="s">
        <v>340</v>
      </c>
      <c r="B1" s="2" t="s">
        <v>256</v>
      </c>
      <c r="E1" s="2" t="s">
        <v>1</v>
      </c>
      <c r="G1" s="2" t="s">
        <v>217</v>
      </c>
    </row>
    <row spans="1:7" r="2">
      <c r="B2" s="2" t="s">
        <v>341</v>
      </c>
      <c r="C2" s="2" t="s">
        <v>342</v>
      </c>
      <c r="D2" s="2" t="s">
        <v>343</v>
      </c>
      <c r="E2" s="2" t="s">
        <v>2</v>
      </c>
      <c r="F2" s="2" t="s">
        <v>63</v>
      </c>
      <c r="G2" s="2" t="s">
        <v>25</v>
      </c>
    </row>
    <row spans="1:7" r="3">
      <c r="A3" s="3" t="s">
        <v>344</v>
      </c>
    </row>
    <row spans="1:7" r="4">
      <c r="A4" s="4" t="s">
        <v>345</v>
      </c>
      <c r="E4" s="7" t="n">
        <v>0</v>
      </c>
      <c r="F4" s="7" t="n">
        <v>6424999</v>
      </c>
    </row>
    <row spans="1:7" r="5">
      <c r="A5" s="4" t="s">
        <v>327</v>
      </c>
    </row>
    <row spans="1:7" r="6">
      <c r="A6" s="3" t="s">
        <v>344</v>
      </c>
    </row>
    <row spans="1:7" r="7">
      <c r="A7" s="4" t="s">
        <v>328</v>
      </c>
      <c r="E7" s="4" t="s">
        <v>287</v>
      </c>
    </row>
    <row spans="1:7" r="8">
      <c r="A8" s="4" t="s">
        <v>346</v>
      </c>
    </row>
    <row spans="1:7" r="9">
      <c r="A9" s="3" t="s">
        <v>344</v>
      </c>
    </row>
    <row spans="1:7" r="10">
      <c r="A10" s="4" t="s">
        <v>347</v>
      </c>
      <c r="E10" s="5" t="n">
        <v>350000</v>
      </c>
      <c r="G10" s="5" t="n">
        <v>150000</v>
      </c>
    </row>
    <row spans="1:7" r="11">
      <c r="A11" s="4" t="s">
        <v>348</v>
      </c>
    </row>
    <row spans="1:7" r="12">
      <c r="A12" s="3" t="s">
        <v>344</v>
      </c>
    </row>
    <row spans="1:7" r="13">
      <c r="A13" s="4" t="s">
        <v>347</v>
      </c>
      <c r="E13" s="5" t="n">
        <v>350000</v>
      </c>
      <c r="G13" s="5" t="n">
        <v>150000</v>
      </c>
    </row>
    <row spans="1:7" r="14">
      <c r="A14" s="4" t="s">
        <v>349</v>
      </c>
    </row>
    <row spans="1:7" r="15">
      <c r="A15" s="3" t="s">
        <v>344</v>
      </c>
    </row>
    <row spans="1:7" r="16">
      <c r="A16" s="4" t="s">
        <v>350</v>
      </c>
      <c r="B16" s="5" t="n">
        <v>100000</v>
      </c>
    </row>
    <row spans="1:7" r="17">
      <c r="A17" s="4" t="s">
        <v>351</v>
      </c>
    </row>
    <row spans="1:7" r="18">
      <c r="A18" s="3" t="s">
        <v>344</v>
      </c>
    </row>
    <row spans="1:7" r="19">
      <c r="A19" s="4" t="s">
        <v>350</v>
      </c>
      <c r="B19" s="5" t="n">
        <v>60411</v>
      </c>
    </row>
    <row spans="1:7" r="20">
      <c r="A20" s="4" t="s">
        <v>352</v>
      </c>
    </row>
    <row spans="1:7" r="21">
      <c r="A21" s="3" t="s">
        <v>344</v>
      </c>
    </row>
    <row spans="1:7" r="22">
      <c r="A22" s="4" t="s">
        <v>350</v>
      </c>
      <c r="B22" s="5" t="n">
        <v>146667</v>
      </c>
    </row>
    <row spans="1:7" r="23">
      <c r="A23" s="4" t="s">
        <v>353</v>
      </c>
    </row>
    <row spans="1:7" r="24">
      <c r="A24" s="3" t="s">
        <v>344</v>
      </c>
    </row>
    <row spans="1:7" r="25">
      <c r="A25" s="4" t="s">
        <v>350</v>
      </c>
      <c r="B25" s="5" t="n">
        <v>103232</v>
      </c>
    </row>
    <row spans="1:7" r="26">
      <c r="A26" s="4" t="s">
        <v>354</v>
      </c>
    </row>
    <row spans="1:7" r="27">
      <c r="A27" s="3" t="s">
        <v>344</v>
      </c>
    </row>
    <row spans="1:7" r="28">
      <c r="A28" s="4" t="s">
        <v>355</v>
      </c>
      <c r="B28" s="5" t="n">
        <v>100000</v>
      </c>
    </row>
    <row spans="1:7" r="29">
      <c r="A29" s="4" t="s">
        <v>356</v>
      </c>
    </row>
    <row spans="1:7" r="30">
      <c r="A30" s="3" t="s">
        <v>344</v>
      </c>
    </row>
    <row spans="1:7" r="31">
      <c r="A31" s="4" t="s">
        <v>355</v>
      </c>
      <c r="B31" s="5" t="n">
        <v>951250</v>
      </c>
    </row>
    <row spans="1:7" r="32">
      <c r="A32" s="4" t="s">
        <v>357</v>
      </c>
    </row>
    <row spans="1:7" r="33">
      <c r="A33" s="3" t="s">
        <v>344</v>
      </c>
    </row>
    <row spans="1:7" r="34">
      <c r="A34" s="4" t="s">
        <v>355</v>
      </c>
      <c r="B34" s="5" t="n">
        <v>146667</v>
      </c>
    </row>
    <row spans="1:7" r="35">
      <c r="A35" s="4" t="s">
        <v>358</v>
      </c>
    </row>
    <row spans="1:7" r="36">
      <c r="A36" s="3" t="s">
        <v>344</v>
      </c>
    </row>
    <row spans="1:7" r="37">
      <c r="A37" s="4" t="s">
        <v>355</v>
      </c>
      <c r="B37" s="5" t="n">
        <v>103232</v>
      </c>
    </row>
    <row spans="1:7" r="38">
      <c r="A38" s="4" t="s">
        <v>359</v>
      </c>
    </row>
    <row spans="1:7" r="39">
      <c r="A39" s="3" t="s">
        <v>344</v>
      </c>
    </row>
    <row spans="1:7" r="40">
      <c r="A40" s="4" t="s">
        <v>360</v>
      </c>
      <c r="C40" s="7" t="n">
        <v>6000000</v>
      </c>
    </row>
    <row spans="1:7" r="41">
      <c r="A41" s="4" t="s">
        <v>361</v>
      </c>
      <c r="C41" s="5" t="n">
        <v>300000</v>
      </c>
    </row>
    <row spans="1:7" r="42">
      <c r="A42" s="4" t="s">
        <v>362</v>
      </c>
      <c r="C42" s="7" t="n">
        <v>1500000</v>
      </c>
    </row>
    <row spans="1:7" r="43">
      <c r="A43" s="4" t="s">
        <v>363</v>
      </c>
    </row>
    <row spans="1:7" r="44">
      <c r="A44" s="3" t="s">
        <v>344</v>
      </c>
    </row>
    <row spans="1:7" r="45">
      <c r="A45" s="4" t="s">
        <v>364</v>
      </c>
      <c r="C45" s="4" t="s">
        <v>365</v>
      </c>
    </row>
    <row spans="1:7" r="46">
      <c r="A46" s="4" t="s">
        <v>366</v>
      </c>
    </row>
    <row spans="1:7" r="47">
      <c r="A47" s="3" t="s">
        <v>344</v>
      </c>
    </row>
    <row spans="1:7" r="48">
      <c r="A48" s="4" t="s">
        <v>345</v>
      </c>
      <c r="C48" s="7" t="n">
        <v>500000</v>
      </c>
    </row>
    <row spans="1:7" r="49">
      <c r="A49" s="4" t="s">
        <v>367</v>
      </c>
    </row>
    <row spans="1:7" r="50">
      <c r="A50" s="3" t="s">
        <v>344</v>
      </c>
    </row>
    <row spans="1:7" r="51">
      <c r="A51" s="4" t="s">
        <v>368</v>
      </c>
      <c r="C51" s="4" t="s">
        <v>369</v>
      </c>
    </row>
    <row spans="1:7" r="52">
      <c r="A52" s="4" t="s">
        <v>370</v>
      </c>
    </row>
    <row spans="1:7" r="53">
      <c r="A53" s="3" t="s">
        <v>344</v>
      </c>
    </row>
    <row spans="1:7" r="54">
      <c r="A54" s="4" t="s">
        <v>371</v>
      </c>
      <c r="D54" s="7" t="n">
        <v>4000000</v>
      </c>
    </row>
    <row spans="1:7" r="55">
      <c r="A55" s="4" t="s">
        <v>372</v>
      </c>
      <c r="D55" s="4" t="s">
        <v>373</v>
      </c>
    </row>
    <row spans="1:7" r="56">
      <c r="A56" s="4" t="s">
        <v>374</v>
      </c>
      <c r="D56" s="4" t="s">
        <v>238</v>
      </c>
    </row>
    <row spans="1:7" r="57">
      <c r="A57" s="4" t="s">
        <v>375</v>
      </c>
      <c r="D57" s="4" t="s">
        <v>376</v>
      </c>
    </row>
    <row spans="1:7" r="58">
      <c r="A58" s="4" t="s">
        <v>377</v>
      </c>
      <c r="D58" s="4" t="s">
        <v>378</v>
      </c>
    </row>
    <row spans="1:7" r="59">
      <c r="A59" s="4" t="s">
        <v>379</v>
      </c>
    </row>
    <row spans="1:7" r="60">
      <c r="A60" s="3" t="s">
        <v>344</v>
      </c>
    </row>
    <row spans="1:7" r="61">
      <c r="A61" s="4" t="s">
        <v>371</v>
      </c>
      <c r="D61" s="7" t="n">
        <v>4040000</v>
      </c>
    </row>
    <row spans="1:7" r="62">
      <c r="A62" s="4" t="s">
        <v>380</v>
      </c>
      <c r="D62" s="7" t="n">
        <v>4000000</v>
      </c>
    </row>
    <row spans="1:7" r="63">
      <c r="A63" s="4" t="s">
        <v>381</v>
      </c>
      <c r="D63" s="5" t="n">
        <v>740000</v>
      </c>
    </row>
    <row spans="1:7" r="64">
      <c r="A64" s="4" t="s">
        <v>382</v>
      </c>
    </row>
    <row spans="1:7" r="65">
      <c r="A65" s="3" t="s">
        <v>344</v>
      </c>
    </row>
    <row spans="1:7" r="66">
      <c r="A66" s="4" t="s">
        <v>371</v>
      </c>
      <c r="D66" s="7" t="n">
        <v>1000000</v>
      </c>
    </row>
    <row spans="1:7" r="67">
      <c r="A67" s="4" t="s">
        <v>383</v>
      </c>
      <c r="D67" s="4" t="s">
        <v>373</v>
      </c>
    </row>
    <row spans="1:7" r="68">
      <c r="A68" s="4" t="s">
        <v>384</v>
      </c>
      <c r="D68" s="5" t="n">
        <v>60000</v>
      </c>
    </row>
    <row spans="1:7" r="69">
      <c r="A69" s="4" t="s">
        <v>385</v>
      </c>
    </row>
    <row spans="1:7" r="70">
      <c r="A70" s="3" t="s">
        <v>344</v>
      </c>
    </row>
    <row spans="1:7" r="71">
      <c r="A71" s="4" t="s">
        <v>386</v>
      </c>
      <c r="D71" s="7" t="n">
        <v>1232618</v>
      </c>
    </row>
    <row spans="1:7" r="72">
      <c r="A72" s="4" t="s">
        <v>387</v>
      </c>
    </row>
    <row spans="1:7" r="73">
      <c r="A73" s="3" t="s">
        <v>344</v>
      </c>
    </row>
    <row spans="1:7" r="74">
      <c r="A74" s="4" t="s">
        <v>371</v>
      </c>
      <c r="C74" s="7" t="n">
        <v>4040000</v>
      </c>
    </row>
    <row spans="1:7" r="75">
      <c r="A75" s="4" t="s">
        <v>388</v>
      </c>
    </row>
    <row spans="1:7" r="76">
      <c r="A76" s="3" t="s">
        <v>344</v>
      </c>
    </row>
    <row spans="1:7" r="77">
      <c r="A77" s="4" t="s">
        <v>389</v>
      </c>
      <c r="C77" s="4" t="s">
        <v>390</v>
      </c>
    </row>
    <row spans="1:7" r="78">
      <c r="A78" s="4" t="s">
        <v>391</v>
      </c>
    </row>
    <row spans="1:7" r="79">
      <c r="A79" s="3" t="s">
        <v>344</v>
      </c>
    </row>
    <row spans="1:7" r="80">
      <c r="A80" s="4" t="s">
        <v>389</v>
      </c>
      <c r="C80" s="4" t="s">
        <v>390</v>
      </c>
    </row>
    <row spans="1:7" r="81">
      <c r="A81" s="4" t="s">
        <v>392</v>
      </c>
      <c r="C81" s="4" t="s">
        <v>393</v>
      </c>
    </row>
    <row spans="1:7" r="82">
      <c r="A82" s="4" t="s">
        <v>394</v>
      </c>
    </row>
    <row spans="1:7" r="83">
      <c r="A83" s="3" t="s">
        <v>344</v>
      </c>
    </row>
    <row spans="1:7" r="84">
      <c r="A84" s="4" t="s">
        <v>395</v>
      </c>
      <c r="C84" s="7" t="n">
        <v>250000</v>
      </c>
    </row>
    <row spans="1:7" r="85">
      <c r="A85" s="4" t="s">
        <v>396</v>
      </c>
    </row>
    <row spans="1:7" r="86">
      <c r="A86" s="3" t="s">
        <v>344</v>
      </c>
    </row>
    <row spans="1:7" r="87">
      <c r="A87" s="4" t="s">
        <v>386</v>
      </c>
      <c r="D87" s="7" t="n">
        <v>300000</v>
      </c>
    </row>
    <row spans="1:7" r="88">
      <c r="A88" s="4" t="s">
        <v>397</v>
      </c>
    </row>
    <row spans="1:7" r="89">
      <c r="A89" s="3" t="s">
        <v>344</v>
      </c>
    </row>
    <row spans="1:7" r="90">
      <c r="A90" s="4" t="s">
        <v>398</v>
      </c>
      <c r="C90" s="5" t="n">
        <v>9358837</v>
      </c>
    </row>
    <row spans="1:7" r="91">
      <c r="A91" s="4" t="s">
        <v>399</v>
      </c>
    </row>
    <row spans="1:7" r="92">
      <c r="A92" s="3" t="s">
        <v>344</v>
      </c>
    </row>
    <row spans="1:7" r="93">
      <c r="A93" s="4" t="s">
        <v>400</v>
      </c>
      <c r="C93" s="7" t="n">
        <v>500000</v>
      </c>
    </row>
    <row spans="1:7" r="94">
      <c r="A94" s="4" t="s">
        <v>401</v>
      </c>
    </row>
    <row spans="1:7" r="95">
      <c r="A95" s="3" t="s">
        <v>344</v>
      </c>
    </row>
    <row spans="1:7" r="96">
      <c r="A96" s="4" t="s">
        <v>400</v>
      </c>
      <c r="C96" s="7" t="n">
        <v>5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1</v>
      </c>
      <c r="B1" s="2" t="s">
        <v>62</v>
      </c>
      <c r="D1" s="2" t="s">
        <v>1</v>
      </c>
    </row>
    <row spans="1:5" r="2">
      <c r="B2" s="2" t="s">
        <v>2</v>
      </c>
      <c r="C2" s="2" t="s">
        <v>63</v>
      </c>
      <c r="D2" s="2" t="s">
        <v>2</v>
      </c>
      <c r="E2" s="2" t="s">
        <v>63</v>
      </c>
    </row>
    <row spans="1:5" r="3">
      <c r="A3" s="4" t="s">
        <v>64</v>
      </c>
      <c r="B3" s="7" t="n">
        <v>2699863</v>
      </c>
      <c r="C3" s="7" t="n">
        <v>1432388</v>
      </c>
      <c r="D3" s="7" t="n">
        <v>7563301</v>
      </c>
      <c r="E3" s="7" t="n">
        <v>4147637</v>
      </c>
    </row>
    <row spans="1:5" r="4">
      <c r="A4" s="3" t="s">
        <v>65</v>
      </c>
    </row>
    <row spans="1:5" r="5">
      <c r="A5" s="4" t="s">
        <v>66</v>
      </c>
      <c r="B5" s="5" t="n">
        <v>2165410</v>
      </c>
      <c r="C5" s="5" t="n">
        <v>164419</v>
      </c>
      <c r="D5" s="5" t="n">
        <v>5764471</v>
      </c>
      <c r="E5" s="5" t="n">
        <v>429058</v>
      </c>
    </row>
    <row spans="1:5" r="6">
      <c r="A6" s="4" t="s">
        <v>67</v>
      </c>
      <c r="B6" s="5" t="n">
        <v>55436</v>
      </c>
      <c r="C6" s="5" t="n">
        <v>1885249</v>
      </c>
      <c r="D6" s="5" t="n">
        <v>1410476</v>
      </c>
      <c r="E6" s="5" t="n">
        <v>4610795</v>
      </c>
    </row>
    <row spans="1:5" r="7">
      <c r="A7" s="4" t="s">
        <v>68</v>
      </c>
      <c r="B7" s="5" t="n">
        <v>773439</v>
      </c>
      <c r="C7" s="5" t="n">
        <v>1134166</v>
      </c>
      <c r="D7" s="5" t="n">
        <v>2687742</v>
      </c>
      <c r="E7" s="5" t="n">
        <v>3448568</v>
      </c>
    </row>
    <row spans="1:5" r="8">
      <c r="A8" s="4" t="s">
        <v>69</v>
      </c>
      <c r="B8" s="5" t="n">
        <v>2994285</v>
      </c>
      <c r="C8" s="5" t="n">
        <v>3183834</v>
      </c>
      <c r="D8" s="5" t="n">
        <v>9862689</v>
      </c>
      <c r="E8" s="5" t="n">
        <v>8488421</v>
      </c>
    </row>
    <row spans="1:5" r="9">
      <c r="A9" s="4" t="s">
        <v>70</v>
      </c>
      <c r="B9" s="5" t="n">
        <v>-294422</v>
      </c>
      <c r="C9" s="5" t="n">
        <v>-1751446</v>
      </c>
      <c r="D9" s="5" t="n">
        <v>-2299388</v>
      </c>
      <c r="E9" s="5" t="n">
        <v>-4340784</v>
      </c>
    </row>
    <row spans="1:5" r="10">
      <c r="A10" s="3" t="s">
        <v>71</v>
      </c>
    </row>
    <row spans="1:5" r="11">
      <c r="A11" s="4" t="s">
        <v>72</v>
      </c>
      <c r="B11" s="5" t="n">
        <v>138</v>
      </c>
      <c r="C11" s="5" t="n">
        <v>815</v>
      </c>
      <c r="D11" s="5" t="n">
        <v>923</v>
      </c>
      <c r="E11" s="5" t="n">
        <v>1507</v>
      </c>
    </row>
    <row spans="1:5" r="12">
      <c r="A12" s="4" t="s">
        <v>73</v>
      </c>
      <c r="B12" s="5" t="n">
        <v>0</v>
      </c>
      <c r="C12" s="5" t="n">
        <v>-17</v>
      </c>
      <c r="D12" s="5" t="n">
        <v>-822</v>
      </c>
      <c r="E12" s="5" t="n">
        <v>-891312</v>
      </c>
    </row>
    <row spans="1:5" r="13">
      <c r="A13" s="4" t="s">
        <v>74</v>
      </c>
      <c r="B13" s="5" t="n">
        <v>0</v>
      </c>
      <c r="C13" s="5" t="n">
        <v>0</v>
      </c>
      <c r="D13" s="5" t="n">
        <v>0</v>
      </c>
      <c r="E13" s="5" t="n">
        <v>9038</v>
      </c>
    </row>
    <row spans="1:5" r="14">
      <c r="A14" s="4" t="s">
        <v>75</v>
      </c>
      <c r="B14" s="5" t="n">
        <v>0</v>
      </c>
      <c r="C14" s="5" t="n">
        <v>0</v>
      </c>
      <c r="D14" s="5" t="n">
        <v>0</v>
      </c>
      <c r="E14" s="5" t="n">
        <v>-681122</v>
      </c>
    </row>
    <row spans="1:5" r="15">
      <c r="A15" s="4" t="s">
        <v>76</v>
      </c>
      <c r="B15" s="5" t="n">
        <v>138</v>
      </c>
      <c r="C15" s="5" t="n">
        <v>798</v>
      </c>
      <c r="D15" s="5" t="n">
        <v>101</v>
      </c>
      <c r="E15" s="5" t="n">
        <v>-1561889</v>
      </c>
    </row>
    <row spans="1:5" r="16">
      <c r="A16" s="4" t="s">
        <v>77</v>
      </c>
      <c r="B16" s="7" t="n">
        <v>-294284</v>
      </c>
      <c r="C16" s="7" t="n">
        <v>-1750648</v>
      </c>
      <c r="D16" s="7" t="n">
        <v>-2299287</v>
      </c>
      <c r="E16" s="7" t="n">
        <v>-5902673</v>
      </c>
    </row>
    <row spans="1:5" r="17">
      <c r="A17" s="3" t="s">
        <v>78</v>
      </c>
    </row>
    <row spans="1:5" r="18">
      <c r="A18" s="4" t="s">
        <v>79</v>
      </c>
      <c r="B18" s="9" t="n">
        <v>-0.04</v>
      </c>
      <c r="C18" s="9" t="n">
        <v>-0.26</v>
      </c>
      <c r="D18" s="10" t="n">
        <v>-0.3</v>
      </c>
      <c r="E18" s="7" t="n">
        <v>-1</v>
      </c>
    </row>
    <row spans="1:5" r="19">
      <c r="A19" s="4" t="s">
        <v>80</v>
      </c>
      <c r="B19" s="5" t="n">
        <v>7549929</v>
      </c>
      <c r="C19" s="5" t="n">
        <v>6718248</v>
      </c>
      <c r="D19" s="5" t="n">
        <v>7541850</v>
      </c>
      <c r="E19" s="5" t="n">
        <v>5928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1</v>
      </c>
      <c r="B1" s="2" t="s">
        <v>1</v>
      </c>
    </row>
    <row spans="1:3" r="2">
      <c r="B2" s="2" t="s">
        <v>2</v>
      </c>
      <c r="C2" s="2" t="s">
        <v>63</v>
      </c>
    </row>
    <row spans="1:3" r="3">
      <c r="A3" s="3" t="s">
        <v>82</v>
      </c>
    </row>
    <row spans="1:3" r="4">
      <c r="A4" s="4" t="s">
        <v>83</v>
      </c>
      <c r="B4" s="7" t="n">
        <v>-2299287</v>
      </c>
      <c r="C4" s="7" t="n">
        <v>-5902673</v>
      </c>
    </row>
    <row spans="1:3" r="5">
      <c r="A5" s="3" t="s">
        <v>84</v>
      </c>
    </row>
    <row spans="1:3" r="6">
      <c r="A6" s="4" t="s">
        <v>85</v>
      </c>
      <c r="B6" s="5" t="n">
        <v>433427</v>
      </c>
      <c r="C6" s="5" t="n">
        <v>403105</v>
      </c>
    </row>
    <row spans="1:3" r="7">
      <c r="A7" s="4" t="s">
        <v>86</v>
      </c>
      <c r="B7" s="5" t="n">
        <v>749</v>
      </c>
      <c r="C7" s="5" t="n">
        <v>8835</v>
      </c>
    </row>
    <row spans="1:3" r="8">
      <c r="A8" s="4" t="s">
        <v>87</v>
      </c>
      <c r="B8" s="5" t="n">
        <v>654341</v>
      </c>
      <c r="C8" s="5" t="n">
        <v>1098856</v>
      </c>
    </row>
    <row spans="1:3" r="9">
      <c r="A9" s="4" t="s">
        <v>88</v>
      </c>
      <c r="B9" s="5" t="n">
        <v>0</v>
      </c>
      <c r="C9" s="5" t="n">
        <v>8645</v>
      </c>
    </row>
    <row spans="1:3" r="10">
      <c r="A10" s="4" t="s">
        <v>89</v>
      </c>
      <c r="B10" s="5" t="n">
        <v>0</v>
      </c>
      <c r="C10" s="5" t="n">
        <v>873872</v>
      </c>
    </row>
    <row spans="1:3" r="11">
      <c r="A11" s="4" t="s">
        <v>90</v>
      </c>
      <c r="B11" s="5" t="n">
        <v>0</v>
      </c>
      <c r="C11" s="5" t="n">
        <v>-9038</v>
      </c>
    </row>
    <row spans="1:3" r="12">
      <c r="A12" s="4" t="s">
        <v>75</v>
      </c>
      <c r="B12" s="5" t="n">
        <v>0</v>
      </c>
      <c r="C12" s="5" t="n">
        <v>681122</v>
      </c>
    </row>
    <row spans="1:3" r="13">
      <c r="A13" s="3" t="s">
        <v>91</v>
      </c>
    </row>
    <row spans="1:3" r="14">
      <c r="A14" s="4" t="s">
        <v>92</v>
      </c>
      <c r="B14" s="5" t="n">
        <v>17317</v>
      </c>
      <c r="C14" s="5" t="n">
        <v>55158</v>
      </c>
    </row>
    <row spans="1:3" r="15">
      <c r="A15" s="4" t="s">
        <v>93</v>
      </c>
      <c r="B15" s="5" t="n">
        <v>0</v>
      </c>
      <c r="C15" s="5" t="n">
        <v>20422</v>
      </c>
    </row>
    <row spans="1:3" r="16">
      <c r="A16" s="4" t="s">
        <v>29</v>
      </c>
      <c r="B16" s="5" t="n">
        <v>-288968</v>
      </c>
      <c r="C16" s="5" t="n">
        <v>0</v>
      </c>
    </row>
    <row spans="1:3" r="17">
      <c r="A17" s="4" t="s">
        <v>94</v>
      </c>
      <c r="B17" s="5" t="n">
        <v>42414</v>
      </c>
      <c r="C17" s="5" t="n">
        <v>1765</v>
      </c>
    </row>
    <row spans="1:3" r="18">
      <c r="A18" s="4" t="s">
        <v>34</v>
      </c>
      <c r="B18" s="5" t="n">
        <v>-26750</v>
      </c>
    </row>
    <row spans="1:3" r="19">
      <c r="A19" s="4" t="s">
        <v>37</v>
      </c>
      <c r="B19" s="5" t="n">
        <v>151054</v>
      </c>
      <c r="C19" s="5" t="n">
        <v>288989</v>
      </c>
    </row>
    <row spans="1:3" r="20">
      <c r="A20" s="4" t="s">
        <v>95</v>
      </c>
      <c r="B20" s="5" t="n">
        <v>34690</v>
      </c>
      <c r="C20" s="5" t="n">
        <v>85689</v>
      </c>
    </row>
    <row spans="1:3" r="21">
      <c r="A21" s="4" t="s">
        <v>96</v>
      </c>
      <c r="B21" s="5" t="n">
        <v>-1281013</v>
      </c>
      <c r="C21" s="5" t="n">
        <v>-2385253</v>
      </c>
    </row>
    <row spans="1:3" r="22">
      <c r="A22" s="3" t="s">
        <v>97</v>
      </c>
    </row>
    <row spans="1:3" r="23">
      <c r="A23" s="4" t="s">
        <v>98</v>
      </c>
      <c r="B23" s="5" t="n">
        <v>-467655</v>
      </c>
      <c r="C23" s="5" t="n">
        <v>-498068</v>
      </c>
    </row>
    <row spans="1:3" r="24">
      <c r="A24" s="4" t="s">
        <v>99</v>
      </c>
      <c r="B24" s="5" t="n">
        <v>0</v>
      </c>
      <c r="C24" s="5" t="n">
        <v>-2101</v>
      </c>
    </row>
    <row spans="1:3" r="25">
      <c r="A25" s="4" t="s">
        <v>100</v>
      </c>
      <c r="B25" s="5" t="n">
        <v>-467655</v>
      </c>
      <c r="C25" s="5" t="n">
        <v>-500169</v>
      </c>
    </row>
    <row spans="1:3" r="26">
      <c r="A26" s="3" t="s">
        <v>101</v>
      </c>
    </row>
    <row spans="1:3" r="27">
      <c r="A27" s="4" t="s">
        <v>102</v>
      </c>
      <c r="B27" s="5" t="n">
        <v>0</v>
      </c>
      <c r="C27" s="5" t="n">
        <v>6424999</v>
      </c>
    </row>
    <row spans="1:3" r="28">
      <c r="A28" s="4" t="s">
        <v>103</v>
      </c>
      <c r="B28" s="5" t="n">
        <v>0</v>
      </c>
      <c r="C28" s="5" t="n">
        <v>300000</v>
      </c>
    </row>
    <row spans="1:3" r="29">
      <c r="A29" s="4" t="s">
        <v>104</v>
      </c>
      <c r="B29" s="5" t="n">
        <v>0</v>
      </c>
      <c r="C29" s="5" t="n">
        <v>387500</v>
      </c>
    </row>
    <row spans="1:3" r="30">
      <c r="A30" s="4" t="s">
        <v>105</v>
      </c>
      <c r="B30" s="5" t="n">
        <v>-75000</v>
      </c>
      <c r="C30" s="5" t="n">
        <v>0</v>
      </c>
    </row>
    <row spans="1:3" r="31">
      <c r="A31" s="4" t="s">
        <v>106</v>
      </c>
      <c r="B31" s="5" t="n">
        <v>0</v>
      </c>
      <c r="C31" s="5" t="n">
        <v>-970597</v>
      </c>
    </row>
    <row spans="1:3" r="32">
      <c r="A32" s="4" t="s">
        <v>107</v>
      </c>
      <c r="B32" s="5" t="n">
        <v>-75000</v>
      </c>
      <c r="C32" s="5" t="n">
        <v>6141902</v>
      </c>
    </row>
    <row spans="1:3" r="33">
      <c r="A33" s="4" t="s">
        <v>108</v>
      </c>
      <c r="B33" s="5" t="n">
        <v>-1823668</v>
      </c>
      <c r="C33" s="5" t="n">
        <v>3256480</v>
      </c>
    </row>
    <row spans="1:3" r="34">
      <c r="A34" s="4" t="s">
        <v>109</v>
      </c>
      <c r="B34" s="5" t="n">
        <v>2414757</v>
      </c>
      <c r="C34" s="5" t="n">
        <v>489166</v>
      </c>
    </row>
    <row spans="1:3" r="35">
      <c r="A35" s="4" t="s">
        <v>110</v>
      </c>
      <c r="B35" s="5" t="n">
        <v>591089</v>
      </c>
      <c r="C35" s="5" t="n">
        <v>3745646</v>
      </c>
    </row>
    <row spans="1:3" r="36">
      <c r="A36" s="3" t="s">
        <v>111</v>
      </c>
    </row>
    <row spans="1:3" r="37">
      <c r="A37" s="4" t="s">
        <v>112</v>
      </c>
      <c r="B37" s="5" t="n">
        <v>0</v>
      </c>
      <c r="C37" s="5" t="n">
        <v>0</v>
      </c>
    </row>
    <row spans="1:3" r="38">
      <c r="A38" s="4" t="s">
        <v>113</v>
      </c>
      <c r="B38" s="5" t="n">
        <v>0</v>
      </c>
      <c r="C38" s="5" t="n">
        <v>0</v>
      </c>
    </row>
    <row spans="1:3" r="39">
      <c r="A39" s="3" t="s">
        <v>114</v>
      </c>
    </row>
    <row spans="1:3" r="40">
      <c r="A40" s="4" t="s">
        <v>115</v>
      </c>
      <c r="B40" s="5" t="n">
        <v>0</v>
      </c>
      <c r="C40" s="5" t="n">
        <v>1682507</v>
      </c>
    </row>
    <row spans="1:3" r="41">
      <c r="A41" s="4" t="s">
        <v>116</v>
      </c>
      <c r="B41" s="5" t="n">
        <v>0</v>
      </c>
      <c r="C41" s="5" t="n">
        <v>841294</v>
      </c>
    </row>
    <row spans="1:3" r="42">
      <c r="A42" s="4" t="s">
        <v>117</v>
      </c>
      <c r="B42" s="5" t="n">
        <v>4450</v>
      </c>
      <c r="C42" s="5" t="n">
        <v>51695</v>
      </c>
    </row>
    <row spans="1:3" r="43">
      <c r="A43" s="4" t="s">
        <v>118</v>
      </c>
    </row>
    <row spans="1:3" r="44">
      <c r="A44" s="3" t="s">
        <v>114</v>
      </c>
    </row>
    <row spans="1:3" r="45">
      <c r="A45" s="4" t="s">
        <v>119</v>
      </c>
      <c r="B45" s="5" t="n">
        <v>0</v>
      </c>
      <c r="C45" s="5" t="n">
        <v>309698</v>
      </c>
    </row>
    <row spans="1:3" r="46">
      <c r="A46" s="4" t="s">
        <v>120</v>
      </c>
    </row>
    <row spans="1:3" r="47">
      <c r="A47" s="3" t="s">
        <v>114</v>
      </c>
    </row>
    <row spans="1:3" r="48">
      <c r="A48" s="4" t="s">
        <v>121</v>
      </c>
      <c r="B48" s="5" t="n">
        <v>0</v>
      </c>
      <c r="C48" s="5" t="n">
        <v>15</v>
      </c>
    </row>
    <row spans="1:3" r="49">
      <c r="A49" s="4" t="s">
        <v>122</v>
      </c>
    </row>
    <row spans="1:3" r="50">
      <c r="A50" s="3" t="s">
        <v>114</v>
      </c>
    </row>
    <row spans="1:3" r="51">
      <c r="A51" s="4" t="s">
        <v>123</v>
      </c>
      <c r="B51" s="7" t="n">
        <v>0</v>
      </c>
      <c r="C51"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24</v>
      </c>
      <c r="B1" s="2" t="s">
        <v>1</v>
      </c>
    </row>
    <row spans="1:2" r="2">
      <c r="B2" s="2" t="s">
        <v>2</v>
      </c>
    </row>
    <row spans="1:2" r="3">
      <c r="A3" s="3" t="s">
        <v>125</v>
      </c>
    </row>
    <row spans="1:2" r="4">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28</v>
      </c>
      <c r="B1" s="2" t="s">
        <v>1</v>
      </c>
    </row>
    <row spans="1:2" r="2">
      <c r="B2" s="2" t="s">
        <v>2</v>
      </c>
    </row>
    <row spans="1:2" r="3">
      <c r="A3" s="3" t="s">
        <v>129</v>
      </c>
    </row>
    <row spans="1:2" r="4">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32</v>
      </c>
      <c r="B1" s="2" t="s">
        <v>1</v>
      </c>
    </row>
    <row spans="1:2" r="2">
      <c r="B2" s="2" t="s">
        <v>2</v>
      </c>
    </row>
    <row spans="1:2" r="3">
      <c r="A3" s="3" t="s">
        <v>133</v>
      </c>
    </row>
    <row spans="1:2" r="4">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36</v>
      </c>
      <c r="B1" s="2" t="s">
        <v>1</v>
      </c>
    </row>
    <row spans="1:2" r="2">
      <c r="B2" s="2" t="s">
        <v>2</v>
      </c>
    </row>
    <row spans="1:2" r="3">
      <c r="A3" s="3" t="s">
        <v>137</v>
      </c>
    </row>
    <row spans="1:2" r="4">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_Pa</vt:lpstr>
      <vt:lpstr>Consolidated Statements of Oper</vt:lpstr>
      <vt:lpstr>Consolidated Statements of Cash</vt:lpstr>
      <vt:lpstr>Organization and Business</vt:lpstr>
      <vt:lpstr>Going Concern</vt:lpstr>
      <vt:lpstr>Significant Accounting Policies</vt:lpstr>
      <vt:lpstr>Intangible Assets</vt:lpstr>
      <vt:lpstr>Stockholders' Equity</vt:lpstr>
      <vt:lpstr>Stock-Based Compensation</vt:lpstr>
      <vt:lpstr>Subsequent Events</vt:lpstr>
      <vt:lpstr>Significant Accounting Polici13</vt:lpstr>
      <vt:lpstr>Significant Accounting Polici14</vt:lpstr>
      <vt:lpstr>Intangible Assets (Tables)</vt:lpstr>
      <vt:lpstr>Stock-Based Compensation (Table</vt:lpstr>
      <vt:lpstr>Going Concern (Details Textual)</vt:lpstr>
      <vt:lpstr>Significant Accounting Polici18</vt:lpstr>
      <vt:lpstr>Significant Accounting Polici19</vt:lpstr>
      <vt:lpstr>Intangible Assets (Details)</vt:lpstr>
      <vt:lpstr>Intangible Assets (Details 1)</vt:lpstr>
      <vt:lpstr>Intangible Assets (Details Text</vt:lpstr>
      <vt:lpstr>Stockholders' Equity (Details T</vt:lpstr>
      <vt:lpstr>Stock-Based Compensation (Detai</vt:lpstr>
      <vt:lpstr>Stock-Based Compensation (Det25</vt:lpstr>
      <vt:lpstr>Stock-Based Compensation (Det26</vt:lpstr>
      <vt:lpstr>Stock-Based Compensation (Det27</vt:lpstr>
      <vt:lpstr>Stock-Based Compensation (Det28</vt:lpstr>
      <vt:lpstr>Stock-Based Compensation (Det2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8:19Z</dcterms:created>
  <dcterms:modified xmlns:dcterms="http://purl.org/dc/terms/" xmlns:xsi="http://www.w3.org/2001/XMLSchema-instance" xsi:type="dcterms:W3CDTF">2015-11-09T16:58:19Z</dcterms:modified>
  <dc:title xmlns:dc="http://purl.org/dc/elements/1.1/">Untitled</dc:title>
  <dc:description xmlns:dc="http://purl.org/dc/elements/1.1/"/>
  <dc:subject xmlns:dc="http://purl.org/dc/elements/1.1/"/>
  <cp:keywords/>
  <cp:category/>
</cp:coreProperties>
</file>